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sheetId="9" state="visible" r:id="rId9"/>
    <sheet xmlns:r="http://schemas.openxmlformats.org/officeDocument/2006/relationships" name="Interim Unaudited Financial Inf" sheetId="10" state="visible" r:id="rId10"/>
    <sheet xmlns:r="http://schemas.openxmlformats.org/officeDocument/2006/relationships" name="Summary of Significant Accounti" sheetId="11" state="visible" r:id="rId11"/>
    <sheet xmlns:r="http://schemas.openxmlformats.org/officeDocument/2006/relationships" name="Liability for Estimated Costs i" sheetId="12" state="visible" r:id="rId12"/>
    <sheet xmlns:r="http://schemas.openxmlformats.org/officeDocument/2006/relationships" name="Net Assets in Liquidation" sheetId="13" state="visible" r:id="rId13"/>
    <sheet xmlns:r="http://schemas.openxmlformats.org/officeDocument/2006/relationships" name="Assets and Liabilities Measured" sheetId="14" state="visible" r:id="rId14"/>
    <sheet xmlns:r="http://schemas.openxmlformats.org/officeDocument/2006/relationships" name="Fair Value Measurement of Finan" sheetId="15" state="visible" r:id="rId15"/>
    <sheet xmlns:r="http://schemas.openxmlformats.org/officeDocument/2006/relationships" name="Real Estate Investments" sheetId="16" state="visible" r:id="rId16"/>
    <sheet xmlns:r="http://schemas.openxmlformats.org/officeDocument/2006/relationships" name="Variable Interest Entiti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iability for Estimated Costs25" sheetId="25" state="visible" r:id="rId25"/>
    <sheet xmlns:r="http://schemas.openxmlformats.org/officeDocument/2006/relationships" name="Net Assets in Liquidation (Tabl" sheetId="26" state="visible" r:id="rId26"/>
    <sheet xmlns:r="http://schemas.openxmlformats.org/officeDocument/2006/relationships" name="Assets and Liabilities Measur27" sheetId="27" state="visible" r:id="rId27"/>
    <sheet xmlns:r="http://schemas.openxmlformats.org/officeDocument/2006/relationships" name="Fair Value Measurement of Fin28" sheetId="28" state="visible" r:id="rId28"/>
    <sheet xmlns:r="http://schemas.openxmlformats.org/officeDocument/2006/relationships" name="Real Estate Investments (Tables" sheetId="29" state="visible" r:id="rId29"/>
    <sheet xmlns:r="http://schemas.openxmlformats.org/officeDocument/2006/relationships" name="Notes Payable (Tables)" sheetId="30" state="visible" r:id="rId30"/>
    <sheet xmlns:r="http://schemas.openxmlformats.org/officeDocument/2006/relationships" name="Supplemental Cash Flow Inform31" sheetId="31" state="visible" r:id="rId31"/>
    <sheet xmlns:r="http://schemas.openxmlformats.org/officeDocument/2006/relationships" name="Business (Narrative)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Liability for Estimated Costs41" sheetId="41" state="visible" r:id="rId41"/>
    <sheet xmlns:r="http://schemas.openxmlformats.org/officeDocument/2006/relationships" name="Liability for Estimated Costs42" sheetId="42" state="visible" r:id="rId42"/>
    <sheet xmlns:r="http://schemas.openxmlformats.org/officeDocument/2006/relationships" name="Net Assets in Liquidation (Deta" sheetId="43" state="visible" r:id="rId43"/>
    <sheet xmlns:r="http://schemas.openxmlformats.org/officeDocument/2006/relationships" name="Net Assets in Liquidation (Narr" sheetId="44" state="visible" r:id="rId44"/>
    <sheet xmlns:r="http://schemas.openxmlformats.org/officeDocument/2006/relationships" name="Assets and Liabilities Measur45" sheetId="45" state="visible" r:id="rId45"/>
    <sheet xmlns:r="http://schemas.openxmlformats.org/officeDocument/2006/relationships" name="Assets and Liabilities Measur46" sheetId="46" state="visible" r:id="rId46"/>
    <sheet xmlns:r="http://schemas.openxmlformats.org/officeDocument/2006/relationships" name="Assets and Liabilities Measur47" sheetId="47" state="visible" r:id="rId47"/>
    <sheet xmlns:r="http://schemas.openxmlformats.org/officeDocument/2006/relationships" name="Fair Value Measurement of Fin48" sheetId="48" state="visible" r:id="rId48"/>
    <sheet xmlns:r="http://schemas.openxmlformats.org/officeDocument/2006/relationships" name="Real Estate Investments (Schedu" sheetId="49" state="visible" r:id="rId49"/>
    <sheet xmlns:r="http://schemas.openxmlformats.org/officeDocument/2006/relationships" name="Real Estate Investments (Dispos" sheetId="50" state="visible" r:id="rId50"/>
    <sheet xmlns:r="http://schemas.openxmlformats.org/officeDocument/2006/relationships" name="Real Estate Investments (Real E" sheetId="51" state="visible" r:id="rId51"/>
    <sheet xmlns:r="http://schemas.openxmlformats.org/officeDocument/2006/relationships" name="Real Estate Investments (Real52" sheetId="52" state="visible" r:id="rId52"/>
    <sheet xmlns:r="http://schemas.openxmlformats.org/officeDocument/2006/relationships" name="Real Estate Investments (Invest" sheetId="53" state="visible" r:id="rId53"/>
    <sheet xmlns:r="http://schemas.openxmlformats.org/officeDocument/2006/relationships" name="Notes Payable (Details)" sheetId="54" state="visible" r:id="rId54"/>
    <sheet xmlns:r="http://schemas.openxmlformats.org/officeDocument/2006/relationships" name="Notes Payable (Ablon at Frisco " sheetId="55" state="visible" r:id="rId55"/>
    <sheet xmlns:r="http://schemas.openxmlformats.org/officeDocument/2006/relationships" name="Notes Payable (Northborough Tow" sheetId="56" state="visible" r:id="rId56"/>
    <sheet xmlns:r="http://schemas.openxmlformats.org/officeDocument/2006/relationships" name="Notes Payable (Chase Park Plaza" sheetId="57" state="visible" r:id="rId57"/>
    <sheet xmlns:r="http://schemas.openxmlformats.org/officeDocument/2006/relationships" name="Commitments and Contingencies (" sheetId="58" state="visible" r:id="rId58"/>
    <sheet xmlns:r="http://schemas.openxmlformats.org/officeDocument/2006/relationships" name="Related Party Transactions (Nar" sheetId="59" state="visible" r:id="rId59"/>
    <sheet xmlns:r="http://schemas.openxmlformats.org/officeDocument/2006/relationships" name="Supplemental Cash Flow Inform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ehringer Harvard Opportunity REIT I, Inc.</t>
  </si>
  <si>
    <t>Entity Central Index Key</t>
  </si>
  <si>
    <t>Current Fiscal Year End Date</t>
  </si>
  <si>
    <t>--12-31</t>
  </si>
  <si>
    <t>Entity Filer Category</t>
  </si>
  <si>
    <t>Non-accelerated Filer</t>
  </si>
  <si>
    <t>Trading Symbol</t>
  </si>
  <si>
    <t>BHOR</t>
  </si>
  <si>
    <t>Entity Common Stock, Shares Outstanding</t>
  </si>
  <si>
    <t>Condensed Consolidated Statement of Net Assets in Liquidation $ in Thousands</t>
  </si>
  <si>
    <t>Sep. 30, 2017USD ($)</t>
  </si>
  <si>
    <t>Assets</t>
  </si>
  <si>
    <t>Real estate assets</t>
  </si>
  <si>
    <t>Cash and cash equivalents</t>
  </si>
  <si>
    <t>Restricted cash</t>
  </si>
  <si>
    <t>Accounts receivable</t>
  </si>
  <si>
    <t>Note receivable</t>
  </si>
  <si>
    <t>Total Assets</t>
  </si>
  <si>
    <t>Liabilities</t>
  </si>
  <si>
    <t>Liability for estimated costs in excess of estimated receipts during liquidation</t>
  </si>
  <si>
    <t>Accounts payable</t>
  </si>
  <si>
    <t>Accrued and other liabilities</t>
  </si>
  <si>
    <t>Total liabilities</t>
  </si>
  <si>
    <t>Commitments and contingencies</t>
  </si>
  <si>
    <t xml:space="preserve"> </t>
  </si>
  <si>
    <t>Net assets in liquidation</t>
  </si>
  <si>
    <t>Condensed Consolidated Balance Sheet $ in Thousands</t>
  </si>
  <si>
    <t>Dec. 31, 2016USD ($)</t>
  </si>
  <si>
    <t>Real estate</t>
  </si>
  <si>
    <t>Land and improvements, net</t>
  </si>
  <si>
    <t>Buildings and improvements, net</t>
  </si>
  <si>
    <t>Real estate under development</t>
  </si>
  <si>
    <t>Total real estate</t>
  </si>
  <si>
    <t>Accounts receivable, net</t>
  </si>
  <si>
    <t>Prepaid expenses and other assets</t>
  </si>
  <si>
    <t>Investments in unconsolidated joint ventures</t>
  </si>
  <si>
    <t>Furniture, fixtures and equipment, net</t>
  </si>
  <si>
    <t>Lease intangibles, net</t>
  </si>
  <si>
    <t>Other intangibles, net</t>
  </si>
  <si>
    <t>Total assets</t>
  </si>
  <si>
    <t>Liabilities and Stockholers' Equity</t>
  </si>
  <si>
    <t>Notes payable, net</t>
  </si>
  <si>
    <t>Payables to related parties</t>
  </si>
  <si>
    <t>Company's Stockholders' Equity:</t>
  </si>
  <si>
    <t>Preferred stock, $.0001 par value per share; 50,000,000 shares authorized, none issued and outstanding</t>
  </si>
  <si>
    <t>Convertible stock, $.0001 par value per share; 1,000 shares authorized, 1,000 shares issued and outstanding</t>
  </si>
  <si>
    <t>Common stock, $.0001 par value per share; 350,000,000 shares authorized, and 56,500,472 shares issued and outstanding</t>
  </si>
  <si>
    <t>Additional paid-in capital</t>
  </si>
  <si>
    <t>Accumulated deficit</t>
  </si>
  <si>
    <t>Accumulated other comprehensive loss</t>
  </si>
  <si>
    <t>Total Company's stockholders' equity</t>
  </si>
  <si>
    <t>Noncontrolling interest</t>
  </si>
  <si>
    <t>Total stockholders' equity</t>
  </si>
  <si>
    <t>Total liabilities and stockholders' equity</t>
  </si>
  <si>
    <t>Condensed Consolidated Balance Sheet (Parenthetical)</t>
  </si>
  <si>
    <t>Dec. 31, 2016$ / sharesshares</t>
  </si>
  <si>
    <t>Preferred stock, par value (in dollars per share) | $ / shares</t>
  </si>
  <si>
    <t>Preferred stock, shares authorized (in shares)</t>
  </si>
  <si>
    <t>Preferred Stock, Shares Issued (in shares)</t>
  </si>
  <si>
    <t>Preferred stock, shares outstanding (in shares)</t>
  </si>
  <si>
    <t>Convertible stock, par value (in dollars per share) | $ / shares</t>
  </si>
  <si>
    <t>Convertible stock, shares authorized (in shares)</t>
  </si>
  <si>
    <t>Convertible stock, shares issued (in shares)</t>
  </si>
  <si>
    <t>Convertible stock, shares outstanding (in shares)</t>
  </si>
  <si>
    <t>Common stock, par value (in dollars per share) | $ / shares</t>
  </si>
  <si>
    <t>Common stock, shares authorized (in shares)</t>
  </si>
  <si>
    <t>Common stock, shares issued (in shares)</t>
  </si>
  <si>
    <t>Common stock, shares outstanding (in shares)</t>
  </si>
  <si>
    <t>Condensed Consolidated Statement of Changes in Net Assets in Liquidation $ in Thousands</t>
  </si>
  <si>
    <t>8 Months Ended</t>
  </si>
  <si>
    <t>Net assets in liquidation, beginning of period</t>
  </si>
  <si>
    <t>Changes in net assets in liquidation</t>
  </si>
  <si>
    <t>Net assets in liquidation, end of period</t>
  </si>
  <si>
    <t>Condensed Consolidated Statements of Operations and Comprehensive Loss - USD ($) $ in Thousands</t>
  </si>
  <si>
    <t>1 Months Ended</t>
  </si>
  <si>
    <t>3 Months Ended</t>
  </si>
  <si>
    <t>Jan. 31, 2017</t>
  </si>
  <si>
    <t>Sep. 30, 2016</t>
  </si>
  <si>
    <t>Revenues</t>
  </si>
  <si>
    <t>Rental revenue</t>
  </si>
  <si>
    <t>Hotel revenue</t>
  </si>
  <si>
    <t>Condominium sale</t>
  </si>
  <si>
    <t>Total revenues</t>
  </si>
  <si>
    <t>Expenses</t>
  </si>
  <si>
    <t>Property operating expenses</t>
  </si>
  <si>
    <t>Hotel operating expenses</t>
  </si>
  <si>
    <t>Bad debt expense (recovery)</t>
  </si>
  <si>
    <t>Cost of condominium sale</t>
  </si>
  <si>
    <t>Interest expense</t>
  </si>
  <si>
    <t>Real estate taxes</t>
  </si>
  <si>
    <t>Impairment charges</t>
  </si>
  <si>
    <t>Property management fees</t>
  </si>
  <si>
    <t>Asset management fees</t>
  </si>
  <si>
    <t>General and administrative</t>
  </si>
  <si>
    <t>Depreciation and amortization</t>
  </si>
  <si>
    <t>Total expenses</t>
  </si>
  <si>
    <t>Interest income</t>
  </si>
  <si>
    <t>Other expense, net</t>
  </si>
  <si>
    <t>Gain on extinguishment of debt</t>
  </si>
  <si>
    <t>Loss before gain on sale of real estate, income tax expense and equity in earnings of unconsolidated joint venture</t>
  </si>
  <si>
    <t>Gain on sale of real estate</t>
  </si>
  <si>
    <t>Income tax expense</t>
  </si>
  <si>
    <t>Equity in earnings of unconsolidated joint venture</t>
  </si>
  <si>
    <t>Net loss</t>
  </si>
  <si>
    <t>Net loss attributable to noncontrolling interest</t>
  </si>
  <si>
    <t>Net loss attributable to common shareholders</t>
  </si>
  <si>
    <t>Weighted average shares outstanding:</t>
  </si>
  <si>
    <t>Basic and diluted</t>
  </si>
  <si>
    <t>Basic and diluted loss per share</t>
  </si>
  <si>
    <t>Comprehensive loss</t>
  </si>
  <si>
    <t>Other comprehensive income:</t>
  </si>
  <si>
    <t>Foreign currency translation gain (loss)</t>
  </si>
  <si>
    <t>Reclassifications to net loss:</t>
  </si>
  <si>
    <t>Total other comprehensive income (loss)</t>
  </si>
  <si>
    <t>Comprehensive loss attributable to the noncontrolling interest</t>
  </si>
  <si>
    <t>Comprehensive loss attributable to common shareholders</t>
  </si>
  <si>
    <t>Condensed Consolidated Statements of Stockholders' Equity - 1 months ended Jan. 31, 2017 - USD ($) $ in Thousands</t>
  </si>
  <si>
    <t>Total</t>
  </si>
  <si>
    <t>Convertible Stock</t>
  </si>
  <si>
    <t>Common Stock</t>
  </si>
  <si>
    <t>Additional Paid-In Capital</t>
  </si>
  <si>
    <t>Accumulated Deficit</t>
  </si>
  <si>
    <t>Accumulated Other Comprehensive Income (Loss)</t>
  </si>
  <si>
    <t>Noncontrolling Interest</t>
  </si>
  <si>
    <t>Balance at Dec. 31, 2016</t>
  </si>
  <si>
    <t>Balance (in shares) at Dec. 31, 2016</t>
  </si>
  <si>
    <t>Net income (loss)</t>
  </si>
  <si>
    <t>Foreign currency translation gain</t>
  </si>
  <si>
    <t>Balance at Jan. 31, 2017</t>
  </si>
  <si>
    <t>Balance (in shares) at Jan. 31, 2017</t>
  </si>
  <si>
    <t>Condensed Consolidated Statements of Cash Flows - USD ($) $ in Thousands</t>
  </si>
  <si>
    <t>Cash flows from operating activities:</t>
  </si>
  <si>
    <t>Adjustments to reconcile net loss to net cash (used in) provided by operating activities:</t>
  </si>
  <si>
    <t>Amortization of deferred financing fees</t>
  </si>
  <si>
    <t>Loss on retirement of asset</t>
  </si>
  <si>
    <t>Bad debt (recovery) expense</t>
  </si>
  <si>
    <t>Change in operating assets and liabilities:</t>
  </si>
  <si>
    <t>Condominium inventory</t>
  </si>
  <si>
    <t>Lease intangibles</t>
  </si>
  <si>
    <t>Net cash (used in) provided by operating activities</t>
  </si>
  <si>
    <t>Cash flows from investing activities:</t>
  </si>
  <si>
    <t>Proceeds from sale of real estate</t>
  </si>
  <si>
    <t>Additions of real estate and furniture, fixtures, and equipment</t>
  </si>
  <si>
    <t>Change in restricted cash</t>
  </si>
  <si>
    <t>Distributions from unconsolidated joint venture</t>
  </si>
  <si>
    <t>Net cash (used in) provided by investing activities</t>
  </si>
  <si>
    <t>Cash flows from financing activities:</t>
  </si>
  <si>
    <t>Proceeds from notes payable</t>
  </si>
  <si>
    <t>Payments on notes payable</t>
  </si>
  <si>
    <t>Net cash used in financing activities</t>
  </si>
  <si>
    <t>Net change in cash and cash equivalents</t>
  </si>
  <si>
    <t>Cash and cash equivalents at beginning of the year</t>
  </si>
  <si>
    <t>Cash and cash equivalents at end of the period</t>
  </si>
  <si>
    <t>Business</t>
  </si>
  <si>
    <t>Organization, Consolidation and Presentation of Financial Statements [Abstract]</t>
  </si>
  <si>
    <t xml:space="preserve"> 1. Business Behringer Harvard Opportunity REIT I, Inc. (which may be referred to as the “Company,” “we,” “us,” or “our”) was incorporated in November 2004 as a Maryland corporation and has elected to be taxed, and currently qualifies, as a real estate investment trust (“REIT”) for federal income tax purposes. We have operated commercial real estate and real estate-related assets located in and outside the United States. Under our opportunistic and value-add investment strategy, we focused generally on acquiring properties with significant possibilities for capital appreciation, such as those requiring development, redevelopment, or repositioning, or those located in markets and submarkets with higher volatility, lower barriers to entry, and high growth potential. We previously acquired a wide variety of properties, including office, retail, hospitality, recreation and leisure, multifamily, industrial, and other properties. We also purchased existing and newly constructed properties and properties under development or construction. As of September 30, 2017, we wholly owned one investment property on our condensed consolidated financial statements. Our one investment property is located in Texas. Substantially all of our business is conducted through Behringer Harvard Opportunity OP I, LP, a Texas limited partnership organized in November 2004 (the “Operating Partnership”), or its subsidiaries. Our wholly owned subsidiary, BHO, Inc., a Delaware corporation, owns less than a 0.1 Our business has been managed by an external advisor since the commencement of our initial public offering, and we have no employees. From September 20, 2005 through February 10, 2017, an affiliate of Stratera Holdings, LLC (formerly known as Behringer Harvard Holdings, LLC) (“Behringer”) acted as our external advisor (the “Behringer Advisor”). On February 10, 2017, we engaged an affiliate of the Lightstone Group (“Lightstone”), LSG-BH I Advisor LLC (the “Advisor”), to provide advisory services to us. Our external advisor is responsible for managing our day-to-day affairs and for services related to the disposition of our assets. Plan of Liquidation On August 26, 2016, in connection with an evaluation of strategic alternatives available to us and the possible execution of a liquidity event, our board of directors unanimously approved a plan for the sale of all of our assets and our dissolution (the “Plan of Liquidation”) and recommended that the Plan of Liquidation be submitted to our stockholders for approval. On January 30, 2017, our stockholders approved the Plan of Liquidation. Pursuant to the Plan of Liquidation, we expect to make liquidating distribution payments to our stockholders after we sell all of our assets, pay all of our known liabilities, and provide for unknown liabilities. We expect to complete these activities within 24 months of stockholder approval of the Plan of Liquidation. We can give no assurances regarding the timing of asset dispositions in connection with the implementation of the Plan of Liquidation, the sales prices we will receive for our assets and the amount or timing of any liquidating distributions. Our ability to execute our Plan of Liquidation is dependent upon our ability to sell our remaining real estate investments and to fund certain ongoing costs of our Company, including our development and operating properties, as well as administrative and wind-down expenses.</t>
  </si>
  <si>
    <t>Interim Unaudited Financial Information</t>
  </si>
  <si>
    <t>Interim Unaudited Financial Information Disclosure Abstract [Abstract]</t>
  </si>
  <si>
    <t xml:space="preserve"> Interim Unaudited Financial Information The accompanying unaudited interim condensed consolidated financial statements and related notes should be read in conjunction with the audited consolidated financial statements and related notes as contained the Company’s Annual Report on Form 10-K for the fiscal year ended December 31, 2016, which was filed with the Securities and Exchange Commission (“SEC”) on March 22, 2017. The unaudited interim condensed consolidated financial statements include all adjustments (consisting only of normal recurring adjustments) and accruals necessary in the judgment of management for a fair presentation of the results for the periods presented. The accompanying unaudited condensed consolidated financial statements of Behringer Harvard Opportunity REIT I, Inc.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condensed consolidated balance sheet as of December 31, 2016 included herein has been derived from the consolidated balance sheet included in the Company's Annual Report on Form 10-K. The unaudited condensed consolidated statements of operations for the interim periods are not necessarily indicative of results for the full year or any other period as we are in the process of implementing the Plan of Liquidation. In the Notes to Condensed Consolidated Financial Statements, all dollar and share amounts in tabulation are in thousands of dollars and shares, respectively, unless otherwise noted</t>
  </si>
  <si>
    <t>Summary of Significant Accounting Policies</t>
  </si>
  <si>
    <t>Accounting Policies [Abstract]</t>
  </si>
  <si>
    <t xml:space="preserve"> 3. Summary of Significant Accounting Policies 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 As a result of the approval of the Plan of Liquidation by our stockholders on January 30, 2017, our consolidated financial statements in this Form 10-Q are presented using two different bases of accounting. We adopted the liquidation basis of accounting as of February 1, 2017 and for the periods subsequent to February 1, 2017. We believe the one-day timing difference between the approval of the Plan of Liquidation on January 30, 2017 and the adoption of the liquidation basis of accounting on February 1, 2017 is immaterial. Under the liquidation basis of accounting, all of our assets must be stated at their estimated net realizable values, which is the amount expected to be collected in settling or disposing the assets. As a result, a Consolidated Statement of Net Assets in Liquidation is presented, which represents the estimated amount of cash we ultimately expect to collect on disposal of assets and payment of obligations as we implement the Plan of Liquidation. In addition, a Consolidated Statement of Changes in Net Assets in Liquidation will reflect changes in net assets from the original estimated values as of February 1, 2017 through the most recent period presented, as further described below. All financial results and disclosures through January 31, 2017, prior to adopting liquidation basis accounting, are presented on a going concern basis, which contemplates the realization of assets and liabilities in the normal course of business. As a result, the consolidated balance sheet as of December 31, 2016, and the consolidated statements of operations and comprehensive loss, the consolidated statements of equity, and the consolidated statements of cash flows for the one month ended January 31, 2017 and the three and nine months ended September 30, 2016, respectively, use the going concern basis of accounting presentation consistent with our Annual Report on Form 10-K for the year ended December 31, 2016, as further described below. While we project having available cash to distribute to stockholders after all asset sales are completed, we are subject to outside forces beyond our control when completing the sales of our properties, some of which are more difficult to market and all of which are at various stages of disposition. Liquidation Basis (Post Plan of Liquidation Stockholder Approval) Effective February 1, 2017, in accordance with liquidation basis accounting, our assets were adjusted to their estimated net realizable value, or liquidation value, which represents the estimated amount of cash that we expect to collect on disposal of assets and payment of obligations as we implement the Plan of Liquidation. The liquidation values of our operating properties are presented on an undiscounted basis. Estimated costs to dispose of assets have been presented separately from the related assets. Liabilities are carried at their contractual amounts due or estimated settlement amounts. We accrue costs we expect to incur and income we expect to earn through the estimated end of our liquidation to the extent we have a reasonable basis for estimation. These amounts are classified as a liability for estimated costs in excess of estimated receipts during liquidation on the accompanying Condensed Consolidated Statement of Net Assets in Liquidation. Actual costs and income may differ from amounts reflected in the financial statements because of inherent uncertainty in estimating future events. These differences may be material. See Note 4, "Liability for Estimated Costs in Excess of Estimated Receipts During Liquidation" for further discussion. Actual costs incurred but unpaid as of September 30, 2017 are included in accounts payable and accrued and other liabilities on the accompanying Condensed Consolidated Statement of Net Assets in Liquidation. Net assets in liquidation represents the estimated liquidation value available to stockholders upon liquidation. Due to the uncertainty in the timing of anticipated sale dates and estimated cash flows, actual operating results and sale proceeds may differ materially from amounts estimated. Going Concern Basis (Pre Plan of Liquidation Stockholder Approval) Amounts as of December 31, 2016 included in the unaudited condensed consolidated financial statements have been derived from the audited consolidated financial statements as of that date but do not include all disclosures required by GAAP. Noncontrolling Interests - Liquidation Basis Under the liquidation basis, the presentation for joint ventures historically consolidated under the going concern basis accounting are determined based on the Company's planned exit strategy for the joint venture investment. We intend to sell all of our properties, rather than selling our interest in our properties, and therefore the properties will be presented on a gross basis with a liability to the non-controlling interest holders, if any. Amounts due to non-controlling interests in connection with the disposition of consolidated joint ventures, if any, are accrued as a liability for non-controlling interests. Consolidation and Variable Interest Entities - Going Concern Basis Operating results for the periods ended January 31, 2017 and September 30, 2016 were prepared on the going concern basis of accounting, which contemplates the realization of assets and liabilities in the normal course of business. Our condensed consolidated financial statements included our accounts and the accounts of other subsidiaries over which we had control. All inter-company transactions, balances, and profits were eliminated in consolidation. Interests in entities acquired were evaluated based on applicable GAAP, which included the requirement to consolidate entities deemed to be variable interest entities (“VIE”) in which we were the primary beneficiary. If the interest in the entity was determined not to be a VIE, then the entity was evaluated for consolidation based on legal form, economic substance, and the extent to which we had control and/or substantive participating rights under the respective ownership agreement. For entities in which we had less than a controlling interest or entities which we were not deemed to be the primary beneficiary, we accounted for the investment using the equity method of accounting. There were judgments and estimates involved in determining if an entity in which we have made an investment is a VIE and, if so, whether we were the primary beneficiary. The entity was evaluated to determine if it is a VIE by, among other things, calculating the percentage of equity being risked compared to the total equity of the entity. Determining expected future losses involved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have resulted in consolidating an entity that should not be consolidated or accounting for an investment using the equity method that should in fact be consolidated, the effects of which could be material to our financial statements. Liquidation Basis As of September 30, 2017, our remaining real estate investment property was adjusted to its estimated net realizable value, or liquidation value, which represents the estimated amount of cash that we expect to collect on disposal, less disposal costs, as we implement the Plan of Liquidation. Going Concern Basis Prior to adopting the liquidation basis of accounting, the value of hotels and all other buildings was depreciated over the estimated useful lives of 39 25 Buildings and Land and Lease Other December 31, 2016 Improvements Improvements Intangibles Intangibles Cost $ 198,499 $ 57,148 $ 3,643 $ 9,626 Less: depreciation and amortization (48,540) (2,389) (2,461) (6,319) Net $ 149,959 $ 54,759 $ 1,182 $ 3,307 On February 22, 2016, we sold our one remaining condominium unit in inventory at Chase  The Private Residences for a sales price of $ 2.5 2.2 Prior to adopting the liquidation basis of accounting, accounts receivable primarily consisted of straight-line rental revenue receivables of $ 2 2.4 0.2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6, we recorded $ 9.2 2.2 7 Prior to adopting the liquidation basis of accounting, deferred financing fees were recorded at cost and amortized to interest expense using a straight-line method that approximates the effective interest method over the life of the related debt. Deferred financing fees, net of accumulated amortization, were $ 0.4 1.9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llowance for doubtful accounts, and allowance for loan losses. Actual results could differ from those estimates. Under the liquidation basis of accounting, we use estimates to adjust our assets to liquidation value. These estimates include the amount of cash that we expect to collect on disposal of assets, payment of obligations, and accrued income and expenses as we implement the Plan of Liquidation. As of September 30, 2017, restricted cash of $ 3.0 As of September 30, 2017, accrued and other liabilities of $ 6.0 As a result of our adoption of the liquidation basis of accounting, we do not anticipate that any recently issued accounting pronouncements will have a material effect on our consolidated financial statements.</t>
  </si>
  <si>
    <t>Liability for Estimated Costs in Excess of Estimated Receipts During Liquidation</t>
  </si>
  <si>
    <t>Liquidation Basis of Accounting</t>
  </si>
  <si>
    <t xml:space="preserve"> 4. Liability for Estimated Costs in Excess of Estimated Receipts During Liquidation The liquidation basis of accounting requires us to estimate net cash flows from operations and to accrue all costs associated with implementing and completing the Plan of Liquidation. We currently estimate that we will have costs in excess of estimated receipts during the liquidation. These amounts can vary significantly due to, among other things, the timing and estimates for lease-up,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Rental revenue $ 8,201 Hotel revenue 11,716 Property operating expenses (2,535) Hotel operating expenses (8,776) Interest expense (2,593) Real estate taxes (2,088) Property management fees (694) Asset management fees (929) General and administrative expenses (3,431) Capital expenditures (2,872) Liquidation transaction costs (2,785) Liquidation transaction costs due to related parties (200) Liability for estimated costs in excess of estimated receipts during liquidation $ (6,986) Remeasurement Net Cash of Assets and February 1, 2017 Payments Liabilities September 30, 2017 Assets: Estimated net inflows from investments in real estate $ 359 $ (52) $ 331 $ 638 Liabilities: Liquidation transaction costs (2,985) - - (2,985) Corporate expenditures (4,360) 4,084 (582) (858) (7,345) 4,084 (582) (3,843) Total liability for estimated costs in excess of estimated receipts during liquidation $ (6,986) $ 4,032 $ (251) $ (3,205) </t>
  </si>
  <si>
    <t>Net Assets in Liquidation</t>
  </si>
  <si>
    <t>Net Assets in Liquidation [Abstract]</t>
  </si>
  <si>
    <t xml:space="preserve"> 5. Net Assets in Liquidation The following is a reconciliation of equity under the going concern basis of accounting to net assets in liquidation under the liquidation basis of accounting as of February 1, 2017 (dollars in thousands): Equity as of January 31, 2017 $ 84,125 Increase due to estimated net realizable value of real estate 35,260 Increase due to adjustment of assets and liabilities to net realizable value 1,968 Increase in non-controlling interest liability (4,398) Liability for estimated costs in excess of estimated receipts during liquidation (6,986) Adjustment to reflect the change to the liquidation basis of accounting 25,844 Estimated value of net assets in liquidation as of February 1, 2017 $ 109,969 Our net assets in liquidation were $ 110.1 1.95</t>
  </si>
  <si>
    <t>Assets and Liabilities Measured at Fair Value</t>
  </si>
  <si>
    <t>Fair Value, Assets and Liabilities Measured on Recurring and Nonrecurring Basis [Abstract]</t>
  </si>
  <si>
    <t xml:space="preserve"> 6. 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Nonrecurring Fair Value Measurements During the year ended 2016, we recorded $ 9.2 2.2 7 Total As of December 31, 2016 Level 1 Level 2 Level 3 Fair Value Loss Assets Buildings and improvements, net (1) $  $  $ 10,584 $ 10,584 $ (2,212) Investment in unconsolidated joint venture (2)   7,228 7,228 (7,035) (1) During the third quarter of 2016, we recorded a non-cash impairment of $ 2.2 (2) During the third quarter of 2016, we recorded a non-cash impairment of $ 7 Fair Value at December 31, 2016 Valuation Range Description (in 000s) Techniques Unobservable Input (Weighted Average) Discount rate 10.50% Terminal capitalization rate 9.50% Market rent growth 0% - 3.00% Buildings and improvements, net (1) $ 10,584 Discounted cash flow Expense growth rate 0% - 3.00% Investment in unconsolidated joint venture (2) 7,228 Market comparable Discount for non-controlling interest (3) 40% (1) During the third quarter of 2016, we recorded a non-cash impairment of $2.2 million on the Northpoint Central office building. (2) During the third quarter of 2016, we recorded a non-cash impairment of $7 million associated with our unconsolidated investment in the Central Europe Joint Venture. (3) In determining the discount for our non-controlling interest, we considered the terms of the investment agreement, which limit our control to compel the liquidation of the investment, as well as the lack of a market for our interest in the investment. There were no transfers of assets or liabilities between the levels of the fair value hierarchy during the one month ended January 31, 2017 and the year ended December 31, 2016.</t>
  </si>
  <si>
    <t>Fair Value Measurement of Financial Instruments</t>
  </si>
  <si>
    <t>Fair Value Disclosures [Abstract]</t>
  </si>
  <si>
    <t xml:space="preserve"> 7. Fair Value Measurement of Financial Instruments 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 As of January 31, 2017 and December 31, 2016, management estimated that the carrying value of cash and cash equivalents, restricted cash, accounts receivable, accounts payable, accrued and other liabilities, and payables/receivables from related parties were at amounts that reasonably approximated their fair value based on their highly liquid nature and/or short-term maturities. The fair values are based upon interest rates for mortgages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ecember 31, 2016 Carrying Amount Fair Value Notes payable $ 142,310 $ 140,746 Less: unamortized debt issuance costs (428) Notes payable, net $ 141,882 The fair value estimates presented herein are based on information available to our management as of December 31, 2016. Although our management is not aware of any factors that would significantly affect the estimated fair value amounts, such amounts have not been comprehensively revalued for purposes of these condensed consolidated financial statements since those respective dates.</t>
  </si>
  <si>
    <t>Real Estate Investments</t>
  </si>
  <si>
    <t>Real Estate [Abstract]</t>
  </si>
  <si>
    <t xml:space="preserve"> 8. Real Estate Investments As of September 30, 2017, we wholly owned one investment property on our condensed consolidated financial statements. Approximate Rentable Square Ownership Year Property Name Location Footage Description Interest Acquired Frisco Square (1) Frisco, Texas (2) mixed-use development (retail, office, 100 % 2007 (1) See below under the caption, Frisco Square Land Sales, (2) Our Frisco Square mixed-use development consists of 101,000 square feet of office space, 71,000 square feet of retail, a 41,500 square foot movie theater, 114 multifamily units, and approximately 17 acres of land. Real Estate Development The Ablon at Frisco Square On August 26, 2014, we contributed 3.4 90 275 26.3 41.9 Real Estate Asset Dispositions Las Colinas Commons On February 2, 2016, we sold Las Colinas Commons, an office building complex located in Irving, Texas, for a contractual sales price of approximately $ 14.3 14 1.3 14.9 11.3 3.6 Northborough Tower The non-recourse loan for Northborough Tower, an office building located in Houston, Texas, matured on January 11, 2016, and we did not repay the debt. We subsequently transferred the property to the lender via a deed in lieu of foreclosure on May 9, 2016. As a result of the transfer, we recorded a gain on extinguishment of debt of $ 1.6 14.4 2.1 Frisco Square Land Sales On May 24, 2016, we sold a 5.2 8 3.39 4.3 3.29 4.7 3.83 5 0.21 0.3 Royal Island On May 8, 2017, the Royal Island asset, located in the Commonwealth of The Bahamas, was sold to the lender. Under the contract, the purchaser agreed to pay the deferred real estate taxes and seabed leases that totaled approximately $ 0.7 25.0 87.29 12.71 The Ablon at Frisco Square On May 23, 2017, the Ablon Frisco Square Venture, in which we had a 90 275 53.5 26.3 Chase Park Plaza Hotel On June 2, 2017, we sold the Chase Park Plaza Hotel located in St. Louis, Missouri, to an unaffiliated third party at a contractual sales price of approximately $ 87.8 60.2 The Lodge and Spa at Cordillera On May 5, 2016, we executed a purchase and sale agreement for The Lodge and Spa at Cordillera, a land, hotel and development property located in Edwards, Colorado. for an initial contractual purchase price of $10.0 million, subject to five incremental increases of $0.1 million up to $10.5 million if the purchaser elected to extend the closing date. 10.5 10.6 Northpoint Central Our non-recourse debt secured by Northpoint Central, an office building located in Houston, Texas, matured on May 6, 2017 and we did not repay the debt which constituted a maturity default. Prior to the debt maturity we had actively marketed the property for sale but did not receive any offers above the loan balance. On July 4, 2017, ownership of Northpoint Central was transferred to the lender via foreclosure. Disposed Real Estate Reported in Continuing Operations The Company did not view the 2016 disposals of Las Colinas Commons and Northborough Tower as a strategic shift. Therefore, the results of operations of the properties were included in continuing operations within the accompanying condensed consolidated statements of operations through their respective dates of disposition. Net income attributable to the Company for the nine months ended September 30, 2016 related to Las Colinas Commons and Northborough Tower aggregated $ 2.7 1.3 1.6 Investment in Unconsolidated Joint Venture We had a 47.01 On June 7, 2017, we sold our ownership interest in the Central Europe Joint Venture to our joint venture partner at a contractual sales price of approximately € 6.1 6.8 Ownership Carrying Value of Investment Property Name Interest December 31, 2016 Central Europe Joint Venture 47.01 % $ 7,711 December 31, 2016 Real estate assets, net $ 53,294 Cash and cash equivalents 4,858 Other assets 1,338 Total assets $ 59,490 Notes payable $ 31,321 Other liabilities 1,814 Total liabilities 33,135 Equity 26,355 Total liabilities and equity $ 59,490 Three Months Nine Months Ended Ended September 30, 2016 September 30, 2016 Revenue $ 1,607 $ 4,954 Operating expenses: Operating expenses 419 1,455 Property taxes 55 155 Total operating expenses 474 1,610 Operating income 1,133 3,344 Non-operating expenses: Depreciation and amortization 594 1,783 Interest and other, net 596 1,497 Total non-operating expenses 1,190 3,280 Net income $ (57) $ 64 Equity in earnings of unconsolidated joint venture (1) $ (27) $ 30 (1) Company’s share of net income.</t>
  </si>
  <si>
    <t>Variable Interest Entities</t>
  </si>
  <si>
    <t xml:space="preserve"> 9. Variable Interest Entities Effective January 1, 2016, we adopted the guidance in ASU 2015-02. As a result, the Operating Partnership (see Note 1, Business) and each of our less than wholly-owned real estate partnerships (Behringer Harvard Cordillera, LLC, Behringer Harvard Residences at Cordillera, LLC, and Behringer Harvard Royal Island Debt, LP) were deemed to have the characteristics of a VIE. However, we were not required to consolidate any previously unconsolidated entities or deconsolidate any previously consolidated entities as a result of the change in classification. Accordingly, there were no changes to the amounts reported in our condensed consolidated balance sheets and statements of cash flows or amounts recognized in our condensed consolidated statements of operations. Consolidated VIEs We consolidated the Operating Partnership, Behringer Harvard Cordillera, LLC, Behringer Harvard Residences at Cordillera, LLC, and Behringer Harvard Royal Island Debt, LP, which are variable interest entities, or VIEs, for which the Company wa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were the primary beneficiary of a VIE, we considered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d estimates about the current and future fair values and performance of real estate held by these VIEs and general market conditions.</t>
  </si>
  <si>
    <t>Notes Payable</t>
  </si>
  <si>
    <t>Debt Disclosure [Abstract]</t>
  </si>
  <si>
    <t xml:space="preserve"> 10. Notes Payable We had no outstanding notes payable as of September 30, 2017. Description Amount Maturity Date Royal Island $ 14,489 Discharged in full on 5/8/2017 Northpoint Central 10,602 Transferred property to lender on 7/4/2017 Chase Park Plaza Hotel 60,888 Repaid in full on 6/2/2017 BHFS II, LLC 6,733 Repaid in full on 9/6/2017 BHFS III, LLC 6,044 Repaid in full on 9/6/2017 BHFS IV, LLC 12,555 Repaid in full on 9/6/2017 BHFS Theatre, LLC 4,699 Repaid in full on 9/6/2017 The Ablon at Frisco Square 26,300 Repaid in full on 5/23/2017 Total debt 142,310 Deferred financing fees (428) Total notes payable obligation $ 141,882 We had no outstanding notes payable as of September 30, 2017. Our notes payable balance as of December 31, 2016 was $ 141.9 Our Las Colinas Commons office buildings and Northpoint Central office building both served as collateral under a non-recourse loan. Under the terms of the loan, the lender required a release price payment of $ 14.9 11.3 3.6 10.0 In addition the loans for our Frisco Square mixed-use project (the BHFS Loans”) were scheduled to initially mature in February 2018 and had two one-year extension options. However, we repaid the BHFS Loans in full on September 6, 2017. Royal Island Loan In April 2016, the lender agreed to increase the amount available to draw on the Royal Island loan to $ 14.5 25.0 Ablon at Frisco Square Financing On August 26, 2014, the Ablon Frisco Square Venture obtained a $ 26.3 30 2.5 12 26.3 Northborough Tower Debt The non-recourse loan for our Northborough Tower office building matured on January 11, 2016, and we did not pay the outstanding principal balance, which constituted a maturity default. Prior to the debt maturity we had actively marketed the property for sale, but did not receive any offers above the loan balance. In December 2015, the lender exercised its right to control the operating funds of the property, as the single tenant of building moved out during the third quarter of 2015. The tenant’s lease does not expire until April 2018, and the tenant continued to make its monthly rental payment. On February 5, 2016, we received a notice from the lender of their intent to increase the interest on the Northborough loan to the default interest rate of 8.67 0.9 0.8 15.9 Chase Park Plaza Hotel Loan On August 4, 2016, we modified the Chase Park Plaza Hotel loan to extend the completion date for the required room and common area renovations from August 10, 2016 to August 10, 2017. The Company previously provided a completion guarantee of $ 6.5 125 The loan continued to bear interest at 4.95 1.35 1.5 10 The modification also required the establishment of a $ 3.1 39.3 On June 2, 2017, we sold the Chase Park Plaza Hotel and in connection with the closing, a portion of the proceeds from the sale were used to pay off in full the existing indebtedness of approximately $ 60.2</t>
  </si>
  <si>
    <t>Commitments and Contingencies</t>
  </si>
  <si>
    <t>Commitments and Contingencies Disclosure [Abstract]</t>
  </si>
  <si>
    <t xml:space="preserve"> 11. Commitments and Contingencies Chase Park Plaza Hotel Under the Chase Park Plaza Hotel loan agreement, the Company previously provided a completion guarantee of $ 6.5 Royal Island On May 8, 2017 the Royal Island asset was sold to its lender for discharge of all indebtedness under the loan. The proceeds from the sale were not sufficient to pay the outstanding obligations of the partnership entities that owned Royal Island. These obligations, which are non-recourse to the Company, totaled $ 3.8</t>
  </si>
  <si>
    <t>Related Party Transactions</t>
  </si>
  <si>
    <t>Related Party Transactions [Abstract]</t>
  </si>
  <si>
    <t xml:space="preserve"> 12. Related Party Transactions Our external advisor and certain of its affiliates may receive fees and compensation in connection with the management and sale of our assets based on an advisory management agreement, as amended and restated. From September 20, 2005 through February 10, 2017, we were party to successive advisory management agreements, each with a term of one year or less, with the Behringer Advisor. The most recently executed advisory management agreement was the Fourth Amended and Restated Advisory Management Agreement (the “Fourth Advisory Agreement”) entered into on May 31, 2016 and effective as of May 15, 2016. On February 10, 2017, we entered into a Termination of Advisory Management Agreement with the Behringer Advisor and (solely with respect to certain sections) Behringer (the “Advisory Termination Agreement”) pursuant to which the Fourth Advisory Agreement was terminated as of the close of business on February 10, 2017. Concurrently with our entry into the Advisory Termination Agreement, we engaged the Advisor to provide us with advisory services pursuant to an advisory management agreement (the “Lightstone Advisory Agreement”). The fees earned by and expenses reimbursed to the Advisor pursuant to the Lightstone Advisory Agreement are identical to the fees earned by and expenses reimbursed to the Behringer Advisor pursuant to the Fourth Advisory Agreement. The following discussion describes the fees and expenses payable to our external advisor and its respective affiliates under both the Fourth Advisory Agreement and the Lightstone Advisory Agreement. We pay our external advisor an asset management fee of 0.575% of the aggregate asset value of acquired real estate and real estate-related assets other than Royal Island, which was sold on May 8, 2017. The fee is payable monthly in arrears in an amount equal to one-twelfth of 0.575 0.2 0.5 1.5 We pay our external advisor acquisition and advisory fees of 2.5 2.5 The debt financing fee paid to our external advisor for a Loan (as defined in the agreement) will be 1 120 1 Subject to certain restrictions as described in the advisory agreement, we reimburse our external advisor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external advisor’s operating expenses (including the asset management fee) at the end of the four fiscal quarters immediately preceding the date reimbursement is sought exceeds the greater of (i) 2 25 1.66 0.1 0.3 0.9 From September 20, 2005 through February 10, 2017, we were party to a property management and leasing agreement, which was amended and restated at various times (as amended and restated, the “Behringer Property Management Agreement”) between us, our operating partnership, Behringer Harvard Opportunity Management Services, LLC, and Behringer Harvard Real Estate Services, LLC (collectively, the “Behringer Manager”). On February 10, 2017, we entered into a Termination of Property Management and Leasing Agreement with the Behringer Manager and (solely with respect to certain sections) Behringer (the “Property Management Termination Agreement”) pursuant to which the Behringer Property Management Agreement was terminated as of the close of business on February 10, 2017. Concurrently with our entry into the Property Management Termination Agreement, we engaged LSG-BH I Property Manager LLC (the “Lightstone Manager”), an affiliate of the Advisor, pursuant to a property management and leasing agreement (the “Lightstone Property Management Agreement”). The fees earned by and expenses reimbursed to the Lightstone Manager pursuant to the Lightstone Property Management Agreement are identical to the fees earned by and expenses reimbursed to the Behringer Manager pursuant to the Behringer Property Management Agreement. The following discussion describes the fees and expenses payable to our affiliated property manager and its respective affiliates under both the Behringer Property Management Agreement (in effect from September 20, 2005 through February 10, 2017) and the Lightstone Property Management Agreement (in effect as of February 10, 2017). We pay our property manager fees for management, leasing, and maintenance supervision of our properties. Such fees are equal to 4.5 0.5 0.1 0.1 0.5 As of December 31, 2016, we had a payable to our external advisor and its affiliates of $0.5 million, which consists of accrued fees, including asset management fees, administrative service expenses, property management fees, and other miscellaneous costs payable to our external advisor and property manager. The Company accrues for the remaining costs it expects to incur through the end of its liquidation under the liquidation basis of accounting, including costs expected to be paid to its external advisor for services provided during its liquidation. These costs are included in liability for estimated costs in excess of estimated receipts during liquidation of $ 3.2 0.1 0.1 0.5 2.0 We are dependent on our external advisor and property manager for certain services that are essential to us, including asset disposition decisions, property management and leasing services, and other general administrative responsibilities. If these companies are unable to provide us with the respective services, we would be required to obtain such services from other sources.</t>
  </si>
  <si>
    <t>Supplemental Cash Flow Information</t>
  </si>
  <si>
    <t>Supplemental Cash Flow Information [Abstract]</t>
  </si>
  <si>
    <t xml:space="preserve"> 13. Supplemental Cash Flow Information Supplemental cash flow information is summarized below: One Month Nine Months Ended Ended Description January 31, 2017 September 30, 2016 Supplemental disclosure: Interest paid, net of amounts capitalized $ 472 $ 5,208 Income taxes paid, net of refunds 717 125 Non-cash investing and financing activities: Property and equipment additions and purchases of real estate in accrued liabilities - 541 Transfers from real estate under development to building and improvements - 37,110 Additions to land and land improvements reclassified from real estate under development - 3,685 Additions to furniture, fixtures, and equipment reclassified from real estate under development - 1,101 Amortization of deferred financing fees in properties under development - 10 Deed in lieu of foreclosure: Real estate and lease intangibles - 12,723 Note payable - 15,853 Other assets and liabilities, net - 1,506 </t>
  </si>
  <si>
    <t>Subsequent Events</t>
  </si>
  <si>
    <t>Subsequent Events [Abstract]</t>
  </si>
  <si>
    <t xml:space="preserve"> 14. Subsequent Events Frisco Square On October 11, 2017, we, through various wholly owned subsidiaries, entered into an agreement (the “Agreement”) to sell our Frisco Square mixed-use project to Frisco Square Acquisition, LLC (the “Buyer”), an unaffiliated third party, for a contractual sales price of $ 55.0 0.75</t>
  </si>
  <si>
    <t>Summary of Significant Accounting Policies (Policies)</t>
  </si>
  <si>
    <t>Principles of Consolidation and Basis of Presentation</t>
  </si>
  <si>
    <t xml:space="preserve"> Presentation of Financial Statements As a result of the approval of the Plan of Liquidation by our stockholders on January 30, 2017, our consolidated financial statements in this Form 10-Q are presented using two different bases of accounting. We adopted the liquidation basis of accounting as of February 1, 2017 and for the periods subsequent to February 1, 2017. We believe the one-day timing difference between the approval of the Plan of Liquidation on January 30, 2017 and the adoption of the liquidation basis of accounting on February 1, 2017 is immaterial. Under the liquidation basis of accounting, all of our assets must be stated at their estimated net realizable values, which is the amount expected to be collected in settling or disposing the assets. As a result, a Consolidated Statement of Net Assets in Liquidation is presented, which represents the estimated amount of cash we ultimately expect to collect on disposal of assets and payment of obligations as we implement the Plan of Liquidation. In addition, a Consolidated Statement of Changes in Net Assets in Liquidation will reflect changes in net assets from the original estimated values as of February 1, 2017 through the most recent period presented, as further described below. All financial results and disclosures through January 31, 2017, prior to adopting liquidation basis accounting, are presented on a going concern basis, which contemplates the realization of assets and liabilities in the normal course of business. As a result, the consolidated balance sheet as of December 31, 2016, and the consolidated statements of operations and comprehensive loss, the consolidated statements of equity, and the consolidated statements of cash flows for the one month ended January 31, 2017 and the three and nine months ended September 30, 2016, respectively, use the going concern basis of accounting presentation consistent with our Annual Report on Form 10-K for the year ended December 31, 2016, as further described below. While we project having available cash to distribute to stockholders after all asset sales are completed, we are subject to outside forces beyond our control when completing the sales of our properties, some of which are more difficult to market and all of which are at various stages of disposition. Liquidation Basis (Post Plan of Liquidation Stockholder Approval) Effective February 1, 2017, in accordance with liquidation basis accounting, our assets were adjusted to their estimated net realizable value, or liquidation value, which represents the estimated amount of cash that we expect to collect on disposal of assets and payment of obligations as we implement the Plan of Liquidation. The liquidation values of our operating properties are presented on an undiscounted basis. Estimated costs to dispose of assets have been presented separately from the related assets. Liabilities are carried at their contractual amounts due or estimated settlement amounts. We accrue costs we expect to incur and income we expect to earn through the estimated end of our liquidation to the extent we have a reasonable basis for estimation. These amounts are classified as a liability for estimated costs in excess of estimated receipts during liquidation on the accompanying Condensed Consolidated Statement of Net Assets in Liquidation. Actual costs and income may differ from amounts reflected in the financial statements because of inherent uncertainty in estimating future events. These differences may be material. See Note 4, "Liability for Estimated Costs in Excess of Estimated Receipts During Liquidation" for further discussion. Actual costs incurred but unpaid as of September 30, 2017 are included in accounts payable and accrued and other liabilities on the accompanying Condensed Consolidated Statement of Net Assets in Liquidation. Net assets in liquidation represents the estimated liquidation value available to stockholders upon liquidation. Due to the uncertainty in the timing of anticipated sale dates and estimated cash flows, actual operating results and sale proceeds may differ materially from amounts estimated. Going Concern Basis (Pre Plan of Liquidation Stockholder Approval) Amounts as of December 31, 2016 included in the unaudited condensed consolidated financial statements have been derived from the audited consolidated financial statements as of that date but do not include all disclosures required by GAAP. Noncontrolling Interests - Liquidation Basis Under the liquidation basis, the presentation for joint ventures historically consolidated under the going concern basis accounting are determined based on the Company's planned exit strategy for the joint venture investment. We intend to sell all of our properties, rather than selling our interest in our properties, and therefore the properties will be presented on a gross basis with a liability to the non-controlling interest holders, if any. Amounts due to non-controlling interests in connection with the disposition of consolidated joint ventures, if any, are accrued as a liability for non-controlling interests. Consolidation and Variable Interest Entities - Going Concern Basis Operating results for the periods ended January 31, 2017 and September 30, 2016 were prepared on the going concern basis of accounting, which contemplates the realization of assets and liabilities in the normal course of business. Our condensed consolidated financial statements included our accounts and the accounts of other subsidiaries over which we had control. All inter-company transactions, balances, and profits were eliminated in consolidation. Interests in entities acquired were evaluated based on applicable GAAP, which included the requirement to consolidate entities deemed to be variable interest entities (“VIE”) in which we were the primary beneficiary. If the interest in the entity was determined not to be a VIE, then the entity was evaluated for consolidation based on legal form, economic substance, and the extent to which we had control and/or substantive participating rights under the respective ownership agreement. For entities in which we had less than a controlling interest or entities which we were not deemed to be the primary beneficiary, we accounted for the investment using the equity method of accounting. There were judgments and estimates involved in determining if an entity in which we have made an investment is a VIE and, if so, whether we were the primary beneficiary. The entity was evaluated to determine if it is a VIE by, among other things, calculating the percentage of equity being risked compared to the total equity of the entity. Determining expected future losses involved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have resulted in consolidating an entity that should not be consolidated or accounting for an investment using the equity method that should in fact be consolidated, the effects of which could be material to our financial statements.</t>
  </si>
  <si>
    <t>Real Estate</t>
  </si>
  <si>
    <t xml:space="preserve"> Real Estate Liquidation Basis As of September 30, 2017, our remaining real estate investment property was adjusted to its estimated net realizable value, or liquidation value, which represents the estimated amount of cash that we expect to collect on disposal, less disposal costs, as we implement the Plan of Liquidation. Going Concern Basis Prior to adopting the liquidation basis of accounting, the value of hotels and all other buildings was depreciated over the estimated useful lives of 39 25 Buildings and Land and Lease Other December 31, 2016 Improvements Improvements Intangibles Intangibles Cost $ 198,499 $ 57,148 $ 3,643 $ 9,626 Less: depreciation and amortization (48,540) (2,389) (2,461) (6,319) Net $ 149,959 $ 54,759 $ 1,182 $ 3,307 </t>
  </si>
  <si>
    <t>Condominium Inventory</t>
  </si>
  <si>
    <t xml:space="preserve"> Condominium Inventory - Going Concern Basis On February 22, 2016, we sold our one remaining condominium unit in inventory at Chase  The Private Residences for a sales price of $ 2.5 2.2</t>
  </si>
  <si>
    <t>Accounts Receivable</t>
  </si>
  <si>
    <t xml:space="preserve"> Accounts Receivable - Going Concern Basis Prior to adopting the liquidation basis of accounting, accounts receivable primarily consisted of straight-line rental revenue receivables of $ 2 2.4 0.2</t>
  </si>
  <si>
    <t>Investment Impairment</t>
  </si>
  <si>
    <t xml:space="preserve"> Investment Impairment - Going Concern Basis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6, we recorded $ 9.2 2.2 7</t>
  </si>
  <si>
    <t>Deferred Financing Fees</t>
  </si>
  <si>
    <t xml:space="preserve"> Deferred Financing Fees - Going Concern Basis Prior to adopting the liquidation basis of accounting, deferred financing fees were recorded at cost and amortized to interest expense using a straight-line method that approximates the effective interest method over the life of the related debt. Deferred financing fees, net of accumulated amortization, were $ 0.4 1.9</t>
  </si>
  <si>
    <t>Use of Estimates in the Preparation of Financial Statements</t>
  </si>
  <si>
    <t xml:space="preserv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llowance for doubtful accounts, and allowance for loan losses. Actual results could differ from those estimates. Under the liquidation basis of accounting, we use estimates to adjust our assets to liquidation value. These estimates include the amount of cash that we expect to collect on disposal of assets, payment of obligations, and accrued income and expenses as we implement the Plan of Liquidation.</t>
  </si>
  <si>
    <t>Restricted Cash</t>
  </si>
  <si>
    <t xml:space="preserve"> Restricted Cash As of September 30, 2017, restricted cash of $ 3.0</t>
  </si>
  <si>
    <t>Accrued and Other Liabilities</t>
  </si>
  <si>
    <t xml:space="preserve"> Accrued and Other Liabilities As of September 30, 2017, accrued and other liabilities of $ 6.0</t>
  </si>
  <si>
    <t>New Accounting Pronouncements</t>
  </si>
  <si>
    <t xml:space="preserve"> Recently Issued Accounting Pronouncements As a result of our adoption of the liquidation basis of accounting, we do not anticipate that any recently issued accounting pronouncements will have a material effect on our consolidated financial statements.</t>
  </si>
  <si>
    <t>Summary of Significant Accounting Policies (Tables)</t>
  </si>
  <si>
    <t>Schedule of Accumulated Depreciation and Amortization Related to the Consolidated Investments in Real Estate Assets and Intangibles</t>
  </si>
  <si>
    <t xml:space="preserve"> Accumulated depreciation and amortization related to our consolidated investments in real estate assets and intangibles were as follows (dollars in thousands): Buildings and Land and Lease Other December 31, 2016 Improvements Improvements Intangibles Intangibles Cost $ 198,499 $ 57,148 $ 3,643 $ 9,626 Less: depreciation and amortization (48,540) (2,389) (2,461) (6,319) Net $ 149,959 $ 54,759 $ 1,182 $ 3,307 </t>
  </si>
  <si>
    <t>Liability for Estimated Costs in Excess of Estimated Receipts During Liquidation (Tables)</t>
  </si>
  <si>
    <t>Condensed Income Statement</t>
  </si>
  <si>
    <t xml:space="preserve"> Upon transition to the liquidation basis of accounting on February 1, 2017, we accrued the following revenues and expenses expected to be incurred during liquidation (dollars in thousands): Rental revenue $ 8,201 Hotel revenue 11,716 Property operating expenses (2,535) Hotel operating expenses (8,776) Interest expense (2,593) Real estate taxes (2,088) Property management fees (694) Asset management fees (929) General and administrative expenses (3,431) Capital expenditures (2,872) Liquidation transaction costs (2,785) Liquidation transaction costs due to related parties (200) Liability for estimated costs in excess of estimated receipts during liquidation $ (6,986) </t>
  </si>
  <si>
    <t>Schedule of change in liability for estimated costs in Liquidation Plan</t>
  </si>
  <si>
    <t xml:space="preserve"> The change in liability for estimated costs in excess of estimated receipts during liquidation as of September 30, 2017 is as follows (dollars in thousands): Remeasurement Net Cash of Assets and February 1, 2017 Payments Liabilities September 30, 2017 Assets: Estimated net inflows from investments in real estate $ 359 $ (52) $ 331 $ 638 Liabilities: Liquidation transaction costs (2,985) - - (2,985) Corporate expenditures (4,360) 4,084 (582) (858) (7,345) 4,084 (582) (3,843) Total liability for estimated costs in excess of estimated receipts during liquidation $ (6,986) $ 4,032 $ (251) $ (3,205) </t>
  </si>
  <si>
    <t>Net Assets in Liquidation (Tables)</t>
  </si>
  <si>
    <t xml:space="preserve"> The following is a reconciliation of equity under the going concern basis of accounting to net assets in liquidation under the liquidation basis of accounting as of February 1, 2017 (dollars in thousands): Equity as of January 31, 2017 $ 84,125 Increase due to estimated net realizable value of real estate 35,260 Increase due to adjustment of assets and liabilities to net realizable value 1,968 Increase in non-controlling interest liability (4,398) Liability for estimated costs in excess of estimated receipts during liquidation (6,986) Adjustment to reflect the change to the liquidation basis of accounting 25,844 Estimated value of net assets in liquidation as of February 1, 2017 $ 109,969 </t>
  </si>
  <si>
    <t>Assets and Liabilities Measured at Fair Value (Tables)</t>
  </si>
  <si>
    <t>Assets Measured at Fair Value on a Nonrecurring Basis</t>
  </si>
  <si>
    <t xml:space="preserve"> The following fair value hierarchy tables present information about our assets measured at fair value on a nonrecurring basis during the year ended December 31, 2016 (dollars in thousands): Total As of December 31, 2016 Level 1 Level 2 Level 3 Fair Value Loss Assets Buildings and improvements, net (1) $  $  $ 10,584 $ 10,584 $ (2,212) Investment in unconsolidated joint venture (2)   7,228 7,228 (7,035) (1) During the third quarter of 2016, we recorded a non-cash impairment of $ 2.2 (2) During the third quarter of 2016, we recorded a non-cash impairment of $ 7</t>
  </si>
  <si>
    <t>Quantitative Information about Level 3 Fair Value Measurements</t>
  </si>
  <si>
    <t xml:space="preserve"> Quantitative Information about Level 3 Fair Value Measurements Fair Value at December 31, 2016 Valuation Range Description (in 000s) Techniques Unobservable Input (Weighted Average) Discount rate 10.50% Terminal capitalization rate 9.50% Market rent growth 0% - 3.00% Buildings and improvements, net (1) $ 10,584 Discounted cash flow Expense growth rate 0% - 3.00% Investment in unconsolidated joint venture (2) 7,228 Market comparable Discount for non-controlling interest (3) 40% (1) During the third quarter of 2016, we recorded a non-cash impairment of $2.2 million on the Northpoint Central office building. (2) During the third quarter of 2016, we recorded a non-cash impairment of $7 million associated with our unconsolidated investment in the Central Europe Joint Venture. (3) In determining the discount for our non-controlling interest, we considered the terms of the investment agreement, which limit our control to compel the liquidation of the investment, as well as the lack of a market for our interest in the investment.</t>
  </si>
  <si>
    <t>Fair Value Measurement of Financial Instruments (Tables)</t>
  </si>
  <si>
    <t>Carrying Amounts of Notes Payable and Related Estimated Fair Values</t>
  </si>
  <si>
    <t xml:space="preserve"> Carrying amounts of our notes payable and the related estimated fair value as of December 31, 2016 are as follows (dollars in thousands): December 31, 2016 Carrying Amount Fair Value Notes payable $ 142,310 $ 140,746 Less: unamortized debt issuance costs (428) Notes payable, net $ 141,882 </t>
  </si>
  <si>
    <t>Real Estate Investments (Tables)</t>
  </si>
  <si>
    <t>Schedule of Information About Consolidated Properties</t>
  </si>
  <si>
    <t xml:space="preserve"> The following table presents certain information about our remaining property as of September 30, 2017: Approximate Rentable Square Ownership Year Property Name Location Footage Description Interest Acquired Frisco Square (1) Frisco, Texas (2) mixed-use development (retail, office, 100 % 2007 (1) See below under the caption, Frisco Square Land Sales, (2) Our Frisco Square mixed-use development consists of 101,000 square feet of office space, 71,000 square feet of retail, a 41,500 square foot movie theater, 114 multifamily units, and approximately 17 acres of land.</t>
  </si>
  <si>
    <t>Schedule of Information About Unconsolidated Investment</t>
  </si>
  <si>
    <t xml:space="preserve"> The following table presents certain information about our unconsolidated investment as of December 31, 2016 (dollars in thousands): Ownership Carrying Value of Investment Property Name Interest December 31, 2016 Central Europe Joint Venture 47.01 % $ 7,711 </t>
  </si>
  <si>
    <t>Schedule of Proportionate Share of Combined Assets and Liabilities of Investment Properties</t>
  </si>
  <si>
    <t xml:space="preserve"> Our investment in the unconsolidated joint venture as of December 31, 2016 consisted of our proportionate share of the combined assets and liabilities of our investment property, shown at 100%, as follows (dollars in thousands): December 31, 2016 Real estate assets, net $ 53,294 Cash and cash equivalents 4,858 Other assets 1,338 Total assets $ 59,490 Notes payable $ 31,321 Other liabilities 1,814 Total liabilities 33,135 Equity 26,355 Total liabilities and equity $ 59,490 </t>
  </si>
  <si>
    <t>Schedule of Proportionate Share of Combined Losses of Unconsolidated Joint Ventures</t>
  </si>
  <si>
    <t xml:space="preserve"> Our equity in earnings from our investment is our proportionate share of the combined earnings of our unconsolidated joint venture, shown at 100%, for the three and nine months ended September 30, 2016, respectively, as follows (dollars in thousands): Three Months Nine Months Ended Ended September 30, 2016 September 30, 2016 Revenue $ 1,607 $ 4,954 Operating expenses: Operating expenses 419 1,455 Property taxes 55 155 Total operating expenses 474 1,610 Operating income 1,133 3,344 Non-operating expenses: Depreciation and amortization 594 1,783 Interest and other, net 596 1,497 Total non-operating expenses 1,190 3,280 Net income $ (57) $ 64 Equity in earnings of unconsolidated joint venture (1) $ (27) $ 30 (1) Company’s share of net income.</t>
  </si>
  <si>
    <t>Notes Payable (Tables)</t>
  </si>
  <si>
    <t>Notes Payable on Consolidated Properties</t>
  </si>
  <si>
    <t xml:space="preserve"> The following table sets forth our notes payable on our consolidated properties as of December 31, 2016 (dollars in thousands): Description Amount Maturity Date Royal Island $ 14,489 Discharged in full on 5/8/2017 Northpoint Central 10,602 Transferred property to lender on 7/4/2017 Chase Park Plaza Hotel 60,888 Repaid in full on 6/2/2017 BHFS II, LLC 6,733 Repaid in full on 9/6/2017 BHFS III, LLC 6,044 Repaid in full on 9/6/2017 BHFS IV, LLC 12,555 Repaid in full on 9/6/2017 BHFS Theatre, LLC 4,699 Repaid in full on 9/6/2017 The Ablon at Frisco Square 26,300 Repaid in full on 5/23/2017 Total debt 142,310 Deferred financing fees (428) Total notes payable obligation $ 141,882 </t>
  </si>
  <si>
    <t>Supplemental Cash Flow Information (Tables)</t>
  </si>
  <si>
    <t>Schedule of Supplemental Cash Flow Information</t>
  </si>
  <si>
    <t xml:space="preserve"> Supplemental cash flow information is summarized below: One Month Nine Months Ended Ended Description January 31, 2017 September 30, 2016 Supplemental disclosure: Interest paid, net of amounts capitalized $ 472 $ 5,208 Income taxes paid, net of refunds 717 125 Non-cash investing and financing activities: Property and equipment additions and purchases of real estate in accrued liabilities - 541 Transfers from real estate under development to building and improvements - 37,110 Additions to land and land improvements reclassified from real estate under development - 3,685 Additions to furniture, fixtures, and equipment reclassified from real estate under development - 1,101 Amortization of deferred financing fees in properties under development - 10 Deed in lieu of foreclosure: Real estate and lease intangibles - 12,723 Note payable - 15,853 Other assets and liabilities, net - 1,506 </t>
  </si>
  <si>
    <t>Business (Narrative) (Details)</t>
  </si>
  <si>
    <t>BHO, Inc., percentage ownership interest in Behringer Harvard OP I (less than)</t>
  </si>
  <si>
    <t>0.10%</t>
  </si>
  <si>
    <t>Summary of Significant Accounting Policies (Real Estate) (Details)</t>
  </si>
  <si>
    <t>Hotels</t>
  </si>
  <si>
    <t>Finite-Lived Intangible Assets [Line Items]</t>
  </si>
  <si>
    <t>Estimated useful life</t>
  </si>
  <si>
    <t>39 years</t>
  </si>
  <si>
    <t>All Other Buildings</t>
  </si>
  <si>
    <t>25 years</t>
  </si>
  <si>
    <t>Summary of Significant Accounting Policies (Accounts Receivable) (Details) $ in Millions</t>
  </si>
  <si>
    <t>Straight-line rental revenue receivables</t>
  </si>
  <si>
    <t>Accounts receivable from hotel operators and tenants related to other consolidated properties</t>
  </si>
  <si>
    <t>Allowance for doubtful accounts</t>
  </si>
  <si>
    <t>Summary of Significant Accounting Policies (Accumulated Depreciation and Amortization) (Details) - USD ($) $ in Thousands</t>
  </si>
  <si>
    <t>Dec. 31, 2016</t>
  </si>
  <si>
    <t>Buildings and Improvements</t>
  </si>
  <si>
    <t>Cost</t>
  </si>
  <si>
    <t>Less: depreciation and amortization</t>
  </si>
  <si>
    <t>Lease Intangibles</t>
  </si>
  <si>
    <t>Other Intangibles</t>
  </si>
  <si>
    <t>Land and Improvements</t>
  </si>
  <si>
    <t>Summary of Significant Accounting Policies (Condominium Inventory) (Details) - USD ($) $ in Thousands</t>
  </si>
  <si>
    <t>Jun. 07, 2017</t>
  </si>
  <si>
    <t>Feb. 22, 2016</t>
  </si>
  <si>
    <t>Real Estate Properties [Line Items]</t>
  </si>
  <si>
    <t>Sales price</t>
  </si>
  <si>
    <t>Chase- The Private Residences</t>
  </si>
  <si>
    <t>Net proceeds</t>
  </si>
  <si>
    <t>Summary of Significant Accounting Policies (Deferred Financing Fees) (Details) $ in Thousands</t>
  </si>
  <si>
    <t>New Accounting Pronouncements or Change in Accounting Principle [Line Items]</t>
  </si>
  <si>
    <t>Deferred financing fees, net</t>
  </si>
  <si>
    <t>Deferred financing fees amortization</t>
  </si>
  <si>
    <t>Accounting Standards Update 2015-03</t>
  </si>
  <si>
    <t>Summary of Significant Accounting Policies (Investment Impairment) (Details) - USD ($) $ in Thousands</t>
  </si>
  <si>
    <t>12 Months Ended</t>
  </si>
  <si>
    <t>Summary of significant accounting policies</t>
  </si>
  <si>
    <t>Impairment charge</t>
  </si>
  <si>
    <t>Northpoint Central</t>
  </si>
  <si>
    <t>Unconsolidated Investment in Central Europe</t>
  </si>
  <si>
    <t>Fair Value, Measurements, Nonrecurring</t>
  </si>
  <si>
    <t>Summary of Significant Accounting Policies (Restricted Cash) (Details) - USD ($) $ in Thousands</t>
  </si>
  <si>
    <t>Restricted Cash and Cash Equivalents</t>
  </si>
  <si>
    <t>Summary of Significant Accounting Policies (Accrued and other Liabilities) (Details) - USD ($) $ in Thousands</t>
  </si>
  <si>
    <t>Accrued Liabilities and Other Liabilities</t>
  </si>
  <si>
    <t>Liability for Estimated Costs in Excess of Estimated Receipts During Liquidation (Revenues and Expenses) (Details) - USD ($) $ in Thousands</t>
  </si>
  <si>
    <t>Feb. 28, 2017</t>
  </si>
  <si>
    <t>General and administrative expenses</t>
  </si>
  <si>
    <t>Liquidation Basis of Accounting [Member]</t>
  </si>
  <si>
    <t>Capital expenditures</t>
  </si>
  <si>
    <t>Liquidation transaction costs</t>
  </si>
  <si>
    <t>Liquidation transaction costs due to related parties</t>
  </si>
  <si>
    <t>Liability for Estimated Costs in Excess of Estimated Receipts During Liquidation (Estimated Costs) (Details) $ in Thousands</t>
  </si>
  <si>
    <t>Estimated net inflows from investments in real estate</t>
  </si>
  <si>
    <t>Estimated net inflows from investments in cash payments</t>
  </si>
  <si>
    <t>Estimated net inflows from investments in remeasurement of assets and liabilities</t>
  </si>
  <si>
    <t>Liquidation Basis of Accounting, Accrued Costs to Dispose of Assets and Liabilities, February 1, 2017</t>
  </si>
  <si>
    <t>Net Cash Payments</t>
  </si>
  <si>
    <t>Remeasurement of Assets and Liabilities</t>
  </si>
  <si>
    <t>Liquidation Basis of Accounting, Accrued Costs to Dispose of Assets and Liabilities, September 30, 2017</t>
  </si>
  <si>
    <t>Liquidation transaction costs [Member]</t>
  </si>
  <si>
    <t>Corporate expenditures [Member]</t>
  </si>
  <si>
    <t>Liquidation Liability [Member]</t>
  </si>
  <si>
    <t>Net Assets in Liquidation (Details) - USD ($) $ in Thousands</t>
  </si>
  <si>
    <t>Equity as of January 31, 2017</t>
  </si>
  <si>
    <t>Increase due to estimated net realizable value of real estate</t>
  </si>
  <si>
    <t>Increase due to adjustment of assets and liabilities to net realizable value</t>
  </si>
  <si>
    <t>Increase in non-controlling interest liability</t>
  </si>
  <si>
    <t>Adjustment to reflect the change to the liquidation basis of accounting</t>
  </si>
  <si>
    <t>Estimated value of net assets in liquidation as of February 1, 2017</t>
  </si>
  <si>
    <t>Net Assets in Liquidation (Narrative) (Details) - USD ($) $ / shares in Units, $ in Thousands</t>
  </si>
  <si>
    <t>Liquidation Distribution Price Per share</t>
  </si>
  <si>
    <t>Net Assets, Adjusted Balance</t>
  </si>
  <si>
    <t>Assets and Liabilities Measured at Fair Value (Narrative) (Details) - USD ($) $ in Thousands</t>
  </si>
  <si>
    <t>Fair Value, Assets and Liabilities Measured on Recurring and Nonrecurring Basis [Line Items]</t>
  </si>
  <si>
    <t>Assets and Liabilities Measured at Fair Value (Schedule of Assets Measured at Fair Value on a Nonrecurring Basis) (Details) - Fair Value, Measurements, Nonrecurring $ in Thousands</t>
  </si>
  <si>
    <t>[1]</t>
  </si>
  <si>
    <t>Loss</t>
  </si>
  <si>
    <t>Investment in unconsolidated joint venture</t>
  </si>
  <si>
    <t>[2]</t>
  </si>
  <si>
    <t>Level 3 | Buildings and improvements, net</t>
  </si>
  <si>
    <t>Level 3 | Investment in unconsolidated joint venture</t>
  </si>
  <si>
    <t>Fair Value, Inputs, Level 1 [Member] | Buildings and improvements, net</t>
  </si>
  <si>
    <t>Fair Value, Inputs, Level 1 [Member] | Investment in unconsolidated joint venture</t>
  </si>
  <si>
    <t>Fair Value, Inputs, Level 2 [Member] | Buildings and improvements, net</t>
  </si>
  <si>
    <t>Fair Value, Inputs, Level 2 [Member] | Investment in unconsolidated joint venture</t>
  </si>
  <si>
    <t>During the third quarter of 2016, we recorded a non-cash impairment of $2.2 million with our Northpoint Central office building.</t>
  </si>
  <si>
    <t>During the third quarter of 2016, we recorded a non-cash impairment of $7 million associated with our unconsolidated investment in the Central Europe Joint Venture.</t>
  </si>
  <si>
    <t>Assets and Liabilities Measured at Fair Value (Level 3 Fair Value Measurements) (Details) $ in Thousands</t>
  </si>
  <si>
    <t>Buildings and improvements, net | Discounted cash flow | Level 3</t>
  </si>
  <si>
    <t>Buildings and improvements, net | Fair Value, Measurements, Nonrecurring</t>
  </si>
  <si>
    <t>Buildings and improvements, net | Fair Value, Measurements, Nonrecurring | Level 3</t>
  </si>
  <si>
    <t>Buildings and improvements, net | Fair Value, Measurements, Nonrecurring | Discounted cash flow | Level 3</t>
  </si>
  <si>
    <t>Discount rate</t>
  </si>
  <si>
    <t>10.50%</t>
  </si>
  <si>
    <t>Terminal capitalization rate</t>
  </si>
  <si>
    <t>9.50%</t>
  </si>
  <si>
    <t>Buildings and improvements, net | Minimum | Fair Value, Measurements, Nonrecurring | Discounted cash flow | Level 3</t>
  </si>
  <si>
    <t>Market rent growth</t>
  </si>
  <si>
    <t>0.00%</t>
  </si>
  <si>
    <t>Expense growth rate</t>
  </si>
  <si>
    <t>Buildings and improvements, net | Maximum | Fair Value, Measurements, Nonrecurring | Discounted cash flow | Level 3</t>
  </si>
  <si>
    <t>3.00%</t>
  </si>
  <si>
    <t>Investment in unconsolidated joint venture | Market comparable | Level 3</t>
  </si>
  <si>
    <t>[3]</t>
  </si>
  <si>
    <t>Investment in unconsolidated joint venture | Fair Value, Measurements, Nonrecurring</t>
  </si>
  <si>
    <t>Investment in unconsolidated joint venture | Fair Value, Measurements, Nonrecurring | Level 3</t>
  </si>
  <si>
    <t>Investment in unconsolidated joint venture | Fair Value, Measurements, Nonrecurring | Market comparable | Level 3</t>
  </si>
  <si>
    <t>Discount for non-controlling interest</t>
  </si>
  <si>
    <t>40.00%</t>
  </si>
  <si>
    <t>[3],[4]</t>
  </si>
  <si>
    <t>During the third quarter of 2016, we recorded a non-cash impairment of $2.2 million on the Northpoint Central office building.</t>
  </si>
  <si>
    <t>[4]</t>
  </si>
  <si>
    <t>In determining the discount for our non-controlling interest, we considered the terms of the investment agreement, which limit our control to compel the liquidation of the investment, as well as the lack of a market for our interest in the investment.</t>
  </si>
  <si>
    <t>Fair Value Measurement of Financial Instruments (Carrying Amounts of Notes Payable and Related Estimated Fair Values) (Details) $ in Thousands</t>
  </si>
  <si>
    <t>Notes payable Carrying Amount</t>
  </si>
  <si>
    <t>Notes payable, Fair Value</t>
  </si>
  <si>
    <t>Less: unamortized debt issuance costs</t>
  </si>
  <si>
    <t>Real Estate Investments (Schedule of Real Estate Investment) (Details) - Frisco Square</t>
  </si>
  <si>
    <t>Sep. 30, 2017a</t>
  </si>
  <si>
    <t>Approximate Rentable Square Footage (Unaudited)</t>
  </si>
  <si>
    <t>Ownership Interest</t>
  </si>
  <si>
    <t>100.00%</t>
  </si>
  <si>
    <t>Our Frisco Square mixed-use development consists of 101,000 square feet of office space, 71,000 square feet of retail, a 41,500 square foot movie theater, 114 multifamily units, and approximately 17 acres of land.</t>
  </si>
  <si>
    <t>See below under the caption, Frisco Square Land Sales, and Note 14 for additional information.</t>
  </si>
  <si>
    <t>Real Estate Investments (Disposed RE Reported in Continuing Operations) (Details) - USD ($) $ in Thousands</t>
  </si>
  <si>
    <t>Jun. 30, 2016</t>
  </si>
  <si>
    <t>Mar. 30, 2016</t>
  </si>
  <si>
    <t>Loss on debt extinguishment</t>
  </si>
  <si>
    <t>Gain (Loss) on Sale of Properties</t>
  </si>
  <si>
    <t>Gains (Losses) on Extinguishment of Debt from Continuing Operations</t>
  </si>
  <si>
    <t>Northborough Tower</t>
  </si>
  <si>
    <t>Income (Loss) from Individually Significant Component Disposed of or Held-for-sale, Excluding Discontinued Operations, before Income Tax</t>
  </si>
  <si>
    <t>Las Colinas Commons and Northborough Tower</t>
  </si>
  <si>
    <t>Real Estate Investments (Real Estate Development) (Details) - The Ablon at Frisco Square $ in Millions</t>
  </si>
  <si>
    <t>Aug. 26, 2014USD ($)aunit</t>
  </si>
  <si>
    <t>Area of land contributed (in acres) | a</t>
  </si>
  <si>
    <t>Partnership ownership interest</t>
  </si>
  <si>
    <t>90.00%</t>
  </si>
  <si>
    <t>Number of units in multifamily development | unit</t>
  </si>
  <si>
    <t>Loan amount</t>
  </si>
  <si>
    <t>Real Estate Investments (Real Estate Asset Disposition) (Details) $ in Thousands</t>
  </si>
  <si>
    <t>Oct. 11, 2017USD ($)</t>
  </si>
  <si>
    <t>Oct. 04, 2017USD ($)a</t>
  </si>
  <si>
    <t>Jun. 07, 2017USD ($)</t>
  </si>
  <si>
    <t>Jun. 02, 2017USD ($)</t>
  </si>
  <si>
    <t>May 08, 2017USD ($)</t>
  </si>
  <si>
    <t>Aug. 12, 2016USD ($)a</t>
  </si>
  <si>
    <t>May 09, 2016USD ($)</t>
  </si>
  <si>
    <t>May 05, 2016</t>
  </si>
  <si>
    <t>Feb. 02, 2016USD ($)</t>
  </si>
  <si>
    <t>Jun. 29, 2017USD ($)</t>
  </si>
  <si>
    <t>May 23, 2017USD ($)</t>
  </si>
  <si>
    <t>Mar. 28, 2017USD ($)a</t>
  </si>
  <si>
    <t>Feb. 14, 2017USD ($)a</t>
  </si>
  <si>
    <t>Jan. 31, 2017USD ($)</t>
  </si>
  <si>
    <t>May 24, 2016USD ($)a</t>
  </si>
  <si>
    <t>Sep. 30, 2016USD ($)</t>
  </si>
  <si>
    <t>Dec. 31, 2015USD ($)</t>
  </si>
  <si>
    <t>Real Estate Tax Expense</t>
  </si>
  <si>
    <t>Las Colinas Commons</t>
  </si>
  <si>
    <t>Proceeds after reduction for transaction costs</t>
  </si>
  <si>
    <t>Repayments of Secured Debt</t>
  </si>
  <si>
    <t>Northpoint Central and Las Colinas Commons</t>
  </si>
  <si>
    <t>Excess Principal Amount Paid</t>
  </si>
  <si>
    <t>Frisco Square</t>
  </si>
  <si>
    <t>Area of land (in acres) | a</t>
  </si>
  <si>
    <t>Sales of land</t>
  </si>
  <si>
    <t>Equity Method Investment, Ownership Percentage</t>
  </si>
  <si>
    <t>Number of Units in Real Estate Property</t>
  </si>
  <si>
    <t>Frisco Square | Subsequent Event</t>
  </si>
  <si>
    <t>Frisco Square | Land</t>
  </si>
  <si>
    <t>Royal Islands [Member]</t>
  </si>
  <si>
    <t>Loans Payable</t>
  </si>
  <si>
    <t>87.29%</t>
  </si>
  <si>
    <t>Noncontrolling Interest, Ownership Percentage by Noncontrolling Owners</t>
  </si>
  <si>
    <t>12.71%</t>
  </si>
  <si>
    <t>Chase Park Plaza [Member]</t>
  </si>
  <si>
    <t>Lodge Spa [] [Member]</t>
  </si>
  <si>
    <t>Loans and Leases Receivable, Description</t>
  </si>
  <si>
    <t>On May 5, 2016, we executed a purchase and sale agreement for The Lodge and Spa at Cordillera, a land, hotel and development property located in Edwards, Colorado. for an initial contractual purchase price of $10.0 million, subject to five incremental increases of $0.1 million up to $10.5 million if the purchaser elected to extend the closing date.</t>
  </si>
  <si>
    <t>Purchase Sale Agreement Description</t>
  </si>
  <si>
    <t>In connection with the closing, we provided short-term financing in the amount of $1.5 million to the unrelated third party buyer at a fixed interest rate of 12% with monthly interest-only payments due through its maturity date of November 20, 2017.</t>
  </si>
  <si>
    <t>Lodge Spa [] [Member] | Maximum</t>
  </si>
  <si>
    <t>Contractual Purchase Price</t>
  </si>
  <si>
    <t>Lodge Spa [] [Member] | Minimum</t>
  </si>
  <si>
    <t>Assets and Liabilities Transfered to Lender | Northborough Tower</t>
  </si>
  <si>
    <t>Assets and Liabilities Transferred Amount</t>
  </si>
  <si>
    <t>Real Estate Investments (Investments in Unconsolidated Joint Venture) (Details) $ in Thousands, € in Millions</t>
  </si>
  <si>
    <t>Jun. 07, 2017EUR (€)</t>
  </si>
  <si>
    <t>Carrying Value of Investment</t>
  </si>
  <si>
    <t>Real estate assets, net</t>
  </si>
  <si>
    <t>Notes payable</t>
  </si>
  <si>
    <t>Total liabilities and equity</t>
  </si>
  <si>
    <t>Revenue</t>
  </si>
  <si>
    <t>Interest and other, net</t>
  </si>
  <si>
    <t>Central Europe Joint Venture</t>
  </si>
  <si>
    <t>47.01%</t>
  </si>
  <si>
    <t>Central Europe Joint Venture Property</t>
  </si>
  <si>
    <t>Sales price | €</t>
  </si>
  <si>
    <t>Other assets</t>
  </si>
  <si>
    <t>Other liabilities</t>
  </si>
  <si>
    <t>Equity</t>
  </si>
  <si>
    <t>Operating expenses</t>
  </si>
  <si>
    <t>Property taxes</t>
  </si>
  <si>
    <t>Total operating expenses</t>
  </si>
  <si>
    <t>Operating income</t>
  </si>
  <si>
    <t>Total non-operating expenses</t>
  </si>
  <si>
    <t>Net income</t>
  </si>
  <si>
    <t>Company’s share of net income.</t>
  </si>
  <si>
    <t>Notes Payable (Details) - USD ($) $ in Thousands</t>
  </si>
  <si>
    <t>Jun. 02, 2017</t>
  </si>
  <si>
    <t>May 08, 2017</t>
  </si>
  <si>
    <t>Feb. 02, 2016</t>
  </si>
  <si>
    <t>Apr. 30, 2016</t>
  </si>
  <si>
    <t>Debt Instrument [Line Items]</t>
  </si>
  <si>
    <t>Deferred financing fees</t>
  </si>
  <si>
    <t>Notes payable, net of deferred financing fees</t>
  </si>
  <si>
    <t>Total notes payable obligations</t>
  </si>
  <si>
    <t>Debt Instrument, Maturity Date</t>
  </si>
  <si>
    <t>Jul. 4,
		2017</t>
  </si>
  <si>
    <t>Northpoint Central | Notes Payable</t>
  </si>
  <si>
    <t>Chase Park Plaza Hotel and ChaseThe Private Residences</t>
  </si>
  <si>
    <t>Proceeds from sale of property</t>
  </si>
  <si>
    <t>Jun. 2,
		2017</t>
  </si>
  <si>
    <t>Chase Park Plaza Hotel and ChaseThe Private Residences | Notes Payable</t>
  </si>
  <si>
    <t>BHFS II, LLC</t>
  </si>
  <si>
    <t>Sep. 6,
		2017</t>
  </si>
  <si>
    <t>BHFS II, LLC | Notes Payable</t>
  </si>
  <si>
    <t>BHFS III, LLC</t>
  </si>
  <si>
    <t>BHFS III, LLC | Notes Payable</t>
  </si>
  <si>
    <t>BHFS IV, LLC</t>
  </si>
  <si>
    <t>BHFS IV, LLC | Notes Payable</t>
  </si>
  <si>
    <t>BHFS Theatre, LLC</t>
  </si>
  <si>
    <t>BHFS Theatre, LLC | Notes Payable</t>
  </si>
  <si>
    <t>The Ablon at Frisco Square</t>
  </si>
  <si>
    <t>May 23,
		2017</t>
  </si>
  <si>
    <t>The Ablon at Frisco Square | Notes Payable</t>
  </si>
  <si>
    <t>Las Colinas Commons | Notes Payable</t>
  </si>
  <si>
    <t>Royal Island, Northpoint Central, Chase Park Plaza Hotel, and Ablon at Frisco Square</t>
  </si>
  <si>
    <t>Amount available to draw on loan</t>
  </si>
  <si>
    <t>Royal Island</t>
  </si>
  <si>
    <t>May 8,
		2017</t>
  </si>
  <si>
    <t>Royal Island | Notes Payable</t>
  </si>
  <si>
    <t>Notes Payable (Ablon at Frisco Sqaure Financing) (Details) - The Ablon at Frisco Square - USD ($) $ in Millions</t>
  </si>
  <si>
    <t>Aug. 26, 2014</t>
  </si>
  <si>
    <t>Construction Loan</t>
  </si>
  <si>
    <t>Extension term</t>
  </si>
  <si>
    <t>12 months</t>
  </si>
  <si>
    <t>LIBOR | Construction Loan</t>
  </si>
  <si>
    <t>Variable rate basis, term</t>
  </si>
  <si>
    <t>30 days</t>
  </si>
  <si>
    <t>Basis spread on variable rate</t>
  </si>
  <si>
    <t>2.50%</t>
  </si>
  <si>
    <t>Notes Payable (Northborough Tower Debt) (Details) - Northborough Tower - USD ($) $ in Millions</t>
  </si>
  <si>
    <t>May 09, 2016</t>
  </si>
  <si>
    <t>Feb. 29, 2016</t>
  </si>
  <si>
    <t>Jan. 12, 2016</t>
  </si>
  <si>
    <t>Cash reserves applied to principal of loan</t>
  </si>
  <si>
    <t>Excess tax reserves applied to the principal of the loan</t>
  </si>
  <si>
    <t>Outstanding principal balance</t>
  </si>
  <si>
    <t>Interest Rate</t>
  </si>
  <si>
    <t>8.67%</t>
  </si>
  <si>
    <t>Notes Payable (Chase Park Plaza Modification) (Details) - Chase - The Private Residences - USD ($) $ in Millions</t>
  </si>
  <si>
    <t>Aug. 10, 2017</t>
  </si>
  <si>
    <t>Aug. 04, 2016</t>
  </si>
  <si>
    <t>Completion guarantee</t>
  </si>
  <si>
    <t>Unspent funds required to be put into escrow</t>
  </si>
  <si>
    <t>125.00%</t>
  </si>
  <si>
    <t>4.95%</t>
  </si>
  <si>
    <t>Required escrow</t>
  </si>
  <si>
    <t>Property tax abatement period</t>
  </si>
  <si>
    <t>10 years</t>
  </si>
  <si>
    <t>Escrow related to certain facade repairs and enhancements</t>
  </si>
  <si>
    <t>Construction costs, reimbursement commitment</t>
  </si>
  <si>
    <t>39.30%</t>
  </si>
  <si>
    <t>Debt service coverage ratio</t>
  </si>
  <si>
    <t>Commitments and Contingencies (Narrative) (Details) - USD ($) $ in Millions</t>
  </si>
  <si>
    <t>Accrued And Other Liabilities [Member]</t>
  </si>
  <si>
    <t>Commitments [Line Items]</t>
  </si>
  <si>
    <t>Other Commitment</t>
  </si>
  <si>
    <t>Chase - The Private Residences</t>
  </si>
  <si>
    <t>Related Party Transactions (Narrative) (Details) - USD ($) $ in Thousands</t>
  </si>
  <si>
    <t>Administrative services cost incurred</t>
  </si>
  <si>
    <t>Costs in Excess of Billings</t>
  </si>
  <si>
    <t>Behringer Harvard Opportunity Advisors I</t>
  </si>
  <si>
    <t>Acquisition and advisory fees as a percentage of contract purchase price</t>
  </si>
  <si>
    <t>Acquisition and advisory fees as a percentage of funds advanced in respect of loan investment</t>
  </si>
  <si>
    <t>Advisor's operating expenses as a percentage of average invested assets</t>
  </si>
  <si>
    <t>2.00%</t>
  </si>
  <si>
    <t>Advisor's operating expenses as percentage of net income other than any additions to non cash reserves and any gain from sale of assets</t>
  </si>
  <si>
    <t>25.00%</t>
  </si>
  <si>
    <t>Obligation to reimburse advisor</t>
  </si>
  <si>
    <t>Behringer Harvard Opportunity Advisors I | First Year of Any Extension | Minimum | Advisory Agreement</t>
  </si>
  <si>
    <t>120 days</t>
  </si>
  <si>
    <t>Behringer Harvard Opportunity Advisors I | Extension of Three or More Years | Maximum | Advisory Agreement</t>
  </si>
  <si>
    <t>Advisor's debt financing fee as a percentage of loan commitment amount</t>
  </si>
  <si>
    <t>1.00%</t>
  </si>
  <si>
    <t>Maximum debt financing fee for an extension of three or more years</t>
  </si>
  <si>
    <t>BH Property Management</t>
  </si>
  <si>
    <t>Advisor's and property management fee as a percentage of gross revenue</t>
  </si>
  <si>
    <t>4.50%</t>
  </si>
  <si>
    <t>Oversight fee as a percentage of gross revenues of the property managed</t>
  </si>
  <si>
    <t>0.50%</t>
  </si>
  <si>
    <t>Advisor and Affiliates</t>
  </si>
  <si>
    <t>Related Party [Member] | Liquidation Basis of Accounting [Member]</t>
  </si>
  <si>
    <t>Advisor</t>
  </si>
  <si>
    <t>Payments for Other Fees</t>
  </si>
  <si>
    <t>After Amendment</t>
  </si>
  <si>
    <t>Asset management fee as a percentage of aggregate asset value of acquired real estate and real estate related assets</t>
  </si>
  <si>
    <t>0.575%</t>
  </si>
  <si>
    <t>Supplemental Cash Flow Information (Schedule of Supplemental Cash Flow Information) (Details) - USD ($) $ in Thousands</t>
  </si>
  <si>
    <t>Supplemental disclosure:</t>
  </si>
  <si>
    <t>Interest paid, net of amounts capitalized</t>
  </si>
  <si>
    <t>Income taxes paid, net of refunds</t>
  </si>
  <si>
    <t>Non-cash investing and financing activities:</t>
  </si>
  <si>
    <t>Property and equipment additions and purchases of real estate in accrued liabilities</t>
  </si>
  <si>
    <t>Transfers from real estate under development to building and improvements</t>
  </si>
  <si>
    <t>Additions to land and land improvements reclassified from real estate under development</t>
  </si>
  <si>
    <t>Additions to furniture, fixtures, and equipment reclassified from real estate under development</t>
  </si>
  <si>
    <t>Amortization of deferred financing fees in properties under development</t>
  </si>
  <si>
    <t>Deed in lieu of foreclosure:</t>
  </si>
  <si>
    <t>Real estate and lease intangibles</t>
  </si>
  <si>
    <t>Note payable</t>
  </si>
  <si>
    <t>Other assets and liabilities, net</t>
  </si>
  <si>
    <t>Subsequent Events (Details) - Frisco Square - USD ($) $ in Thousands</t>
  </si>
  <si>
    <t>Oct. 11, 2017</t>
  </si>
  <si>
    <t>Oct. 04, 2017</t>
  </si>
  <si>
    <t>Aug. 12, 2016</t>
  </si>
  <si>
    <t>Mar. 28, 2017</t>
  </si>
  <si>
    <t>Feb. 14, 2017</t>
  </si>
  <si>
    <t>May 24, 2016</t>
  </si>
  <si>
    <t>Subsequent Event [Line Items]</t>
  </si>
  <si>
    <t>Subsequent Event</t>
  </si>
  <si>
    <t>Earnest Money Deposi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08711</v>
      </c>
    </row>
    <row r="11" spans="1:3">
      <c r="A11" s="4" t="s">
        <v>17</v>
      </c>
      <c r="B11" s="4" t="s">
        <v>18</v>
      </c>
    </row>
    <row r="12" spans="1:3">
      <c r="A12" s="4" t="s">
        <v>19</v>
      </c>
      <c r="B12" s="4" t="s">
        <v>20</v>
      </c>
    </row>
    <row r="13" spans="1:3">
      <c r="A13" s="4" t="s">
        <v>21</v>
      </c>
      <c r="B13" s="4" t="s">
        <v>22</v>
      </c>
    </row>
    <row r="14" spans="1:3">
      <c r="A14" s="4" t="s">
        <v>23</v>
      </c>
      <c r="C14" s="5" t="n">
        <v>56500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9</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4</v>
      </c>
      <c r="B1" s="2" t="s">
        <v>25</v>
      </c>
    </row>
    <row r="2" spans="1:2">
      <c r="A2" s="3" t="s">
        <v>26</v>
      </c>
    </row>
    <row r="3" spans="1:2">
      <c r="A3" s="4" t="s">
        <v>27</v>
      </c>
      <c r="B3" s="7" t="n">
        <v>58104</v>
      </c>
    </row>
    <row r="4" spans="1:2">
      <c r="A4" s="4" t="s">
        <v>28</v>
      </c>
      <c r="B4" s="5" t="n">
        <v>55955</v>
      </c>
    </row>
    <row r="5" spans="1:2">
      <c r="A5" s="4" t="s">
        <v>29</v>
      </c>
      <c r="B5" s="5" t="n">
        <v>2962</v>
      </c>
    </row>
    <row r="6" spans="1:2">
      <c r="A6" s="4" t="s">
        <v>30</v>
      </c>
      <c r="B6" s="5" t="n">
        <v>937</v>
      </c>
    </row>
    <row r="7" spans="1:2">
      <c r="A7" s="4" t="s">
        <v>31</v>
      </c>
      <c r="B7" s="5" t="n">
        <v>1500</v>
      </c>
    </row>
    <row r="8" spans="1:2">
      <c r="A8" s="4" t="s">
        <v>32</v>
      </c>
      <c r="B8" s="5" t="n">
        <v>119458</v>
      </c>
    </row>
    <row r="9" spans="1:2">
      <c r="A9" s="3" t="s">
        <v>33</v>
      </c>
    </row>
    <row r="10" spans="1:2">
      <c r="A10" s="4" t="s">
        <v>34</v>
      </c>
      <c r="B10" s="5" t="n">
        <v>3205</v>
      </c>
    </row>
    <row r="11" spans="1:2">
      <c r="A11" s="4" t="s">
        <v>35</v>
      </c>
      <c r="B11" s="5" t="n">
        <v>96</v>
      </c>
    </row>
    <row r="12" spans="1:2">
      <c r="A12" s="4" t="s">
        <v>36</v>
      </c>
      <c r="B12" s="5" t="n">
        <v>6060</v>
      </c>
    </row>
    <row r="13" spans="1:2">
      <c r="A13" s="4" t="s">
        <v>37</v>
      </c>
      <c r="B13" s="5" t="n">
        <v>9361</v>
      </c>
    </row>
    <row r="14" spans="1:2">
      <c r="A14" s="4" t="s">
        <v>38</v>
      </c>
      <c r="B14" s="4" t="s">
        <v>39</v>
      </c>
    </row>
    <row r="15" spans="1:2">
      <c r="A15" s="4" t="s">
        <v>40</v>
      </c>
      <c r="B15" s="7" t="n">
        <v>110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1</v>
      </c>
    </row>
    <row r="4" spans="1:2">
      <c r="A4" s="4" t="s">
        <v>180</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v>
      </c>
      <c r="B1" s="2" t="s">
        <v>42</v>
      </c>
    </row>
    <row r="2" spans="1:2">
      <c r="A2" s="3" t="s">
        <v>43</v>
      </c>
    </row>
    <row r="3" spans="1:2">
      <c r="A3" s="4" t="s">
        <v>44</v>
      </c>
      <c r="B3" s="7" t="n">
        <v>54759</v>
      </c>
    </row>
    <row r="4" spans="1:2">
      <c r="A4" s="4" t="s">
        <v>45</v>
      </c>
      <c r="B4" s="5" t="n">
        <v>149959</v>
      </c>
    </row>
    <row r="5" spans="1:2">
      <c r="A5" s="4" t="s">
        <v>46</v>
      </c>
      <c r="B5" s="5" t="n">
        <v>840</v>
      </c>
    </row>
    <row r="6" spans="1:2">
      <c r="A6" s="4" t="s">
        <v>47</v>
      </c>
      <c r="B6" s="5" t="n">
        <v>205558</v>
      </c>
    </row>
    <row r="7" spans="1:2">
      <c r="A7" s="4" t="s">
        <v>28</v>
      </c>
      <c r="B7" s="5" t="n">
        <v>19086</v>
      </c>
    </row>
    <row r="8" spans="1:2">
      <c r="A8" s="4" t="s">
        <v>29</v>
      </c>
      <c r="B8" s="5" t="n">
        <v>8406</v>
      </c>
    </row>
    <row r="9" spans="1:2">
      <c r="A9" s="4" t="s">
        <v>48</v>
      </c>
      <c r="B9" s="5" t="n">
        <v>4257</v>
      </c>
    </row>
    <row r="10" spans="1:2">
      <c r="A10" s="4" t="s">
        <v>49</v>
      </c>
      <c r="B10" s="5" t="n">
        <v>1670</v>
      </c>
    </row>
    <row r="11" spans="1:2">
      <c r="A11" s="4" t="s">
        <v>50</v>
      </c>
      <c r="B11" s="5" t="n">
        <v>7711</v>
      </c>
    </row>
    <row r="12" spans="1:2">
      <c r="A12" s="4" t="s">
        <v>51</v>
      </c>
      <c r="B12" s="5" t="n">
        <v>3668</v>
      </c>
    </row>
    <row r="13" spans="1:2">
      <c r="A13" s="4" t="s">
        <v>52</v>
      </c>
      <c r="B13" s="5" t="n">
        <v>1182</v>
      </c>
    </row>
    <row r="14" spans="1:2">
      <c r="A14" s="4" t="s">
        <v>53</v>
      </c>
      <c r="B14" s="5" t="n">
        <v>3307</v>
      </c>
    </row>
    <row r="15" spans="1:2">
      <c r="A15" s="4" t="s">
        <v>54</v>
      </c>
      <c r="B15" s="5" t="n">
        <v>254845</v>
      </c>
    </row>
    <row r="16" spans="1:2">
      <c r="A16" s="3" t="s">
        <v>55</v>
      </c>
    </row>
    <row r="17" spans="1:2">
      <c r="A17" s="4" t="s">
        <v>56</v>
      </c>
      <c r="B17" s="5" t="n">
        <v>141882</v>
      </c>
    </row>
    <row r="18" spans="1:2">
      <c r="A18" s="4" t="s">
        <v>35</v>
      </c>
      <c r="B18" s="5" t="n">
        <v>1385</v>
      </c>
    </row>
    <row r="19" spans="1:2">
      <c r="A19" s="4" t="s">
        <v>57</v>
      </c>
      <c r="B19" s="5" t="n">
        <v>529</v>
      </c>
    </row>
    <row r="20" spans="1:2">
      <c r="A20" s="4" t="s">
        <v>36</v>
      </c>
      <c r="B20" s="5" t="n">
        <v>25254</v>
      </c>
    </row>
    <row r="21" spans="1:2">
      <c r="A21" s="4" t="s">
        <v>37</v>
      </c>
      <c r="B21" s="5" t="n">
        <v>169050</v>
      </c>
    </row>
    <row r="22" spans="1:2">
      <c r="A22" s="4" t="s">
        <v>38</v>
      </c>
      <c r="B22" s="4" t="s">
        <v>39</v>
      </c>
    </row>
    <row r="23" spans="1:2">
      <c r="A23" s="3" t="s">
        <v>58</v>
      </c>
    </row>
    <row r="24" spans="1:2">
      <c r="A24" s="4" t="s">
        <v>59</v>
      </c>
      <c r="B24" s="5" t="n">
        <v>0</v>
      </c>
    </row>
    <row r="25" spans="1:2">
      <c r="A25" s="4" t="s">
        <v>60</v>
      </c>
      <c r="B25" s="5" t="n">
        <v>0</v>
      </c>
    </row>
    <row r="26" spans="1:2">
      <c r="A26" s="4" t="s">
        <v>61</v>
      </c>
      <c r="B26" s="5" t="n">
        <v>6</v>
      </c>
    </row>
    <row r="27" spans="1:2">
      <c r="A27" s="4" t="s">
        <v>62</v>
      </c>
      <c r="B27" s="5" t="n">
        <v>507303</v>
      </c>
    </row>
    <row r="28" spans="1:2">
      <c r="A28" s="4" t="s">
        <v>63</v>
      </c>
      <c r="B28" s="5" t="n">
        <v>-417023</v>
      </c>
    </row>
    <row r="29" spans="1:2">
      <c r="A29" s="4" t="s">
        <v>64</v>
      </c>
      <c r="B29" s="5" t="n">
        <v>-4921</v>
      </c>
    </row>
    <row r="30" spans="1:2">
      <c r="A30" s="4" t="s">
        <v>65</v>
      </c>
      <c r="B30" s="5" t="n">
        <v>85365</v>
      </c>
    </row>
    <row r="31" spans="1:2">
      <c r="A31" s="4" t="s">
        <v>66</v>
      </c>
      <c r="B31" s="5" t="n">
        <v>430</v>
      </c>
    </row>
    <row r="32" spans="1:2">
      <c r="A32" s="4" t="s">
        <v>67</v>
      </c>
      <c r="B32" s="5" t="n">
        <v>85795</v>
      </c>
    </row>
    <row r="33" spans="1:2">
      <c r="A33" s="4" t="s">
        <v>68</v>
      </c>
      <c r="B33" s="7" t="n">
        <v>254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42</v>
      </c>
    </row>
    <row r="2" spans="1:2">
      <c r="A2" s="4" t="s">
        <v>274</v>
      </c>
      <c r="B2" s="7" t="n">
        <v>2</v>
      </c>
    </row>
    <row r="3" spans="1:2">
      <c r="A3" s="4" t="s">
        <v>275</v>
      </c>
      <c r="B3" s="10" t="n">
        <v>2.4</v>
      </c>
    </row>
    <row r="4" spans="1:2">
      <c r="A4" s="4" t="s">
        <v>276</v>
      </c>
      <c r="B4" s="11"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8</v>
      </c>
    </row>
    <row r="2" spans="1:3">
      <c r="A2" s="3" t="s">
        <v>212</v>
      </c>
    </row>
    <row r="3" spans="1:3">
      <c r="A3" s="4" t="s">
        <v>47</v>
      </c>
      <c r="B3" s="7" t="n">
        <v>58104</v>
      </c>
      <c r="C3" s="7" t="n">
        <v>205558</v>
      </c>
    </row>
    <row r="4" spans="1:3">
      <c r="A4" s="4" t="s">
        <v>279</v>
      </c>
    </row>
    <row r="5" spans="1:3">
      <c r="A5" s="3" t="s">
        <v>212</v>
      </c>
    </row>
    <row r="6" spans="1:3">
      <c r="A6" s="4" t="s">
        <v>280</v>
      </c>
      <c r="C6" s="5" t="n">
        <v>198499</v>
      </c>
    </row>
    <row r="7" spans="1:3">
      <c r="A7" s="4" t="s">
        <v>281</v>
      </c>
      <c r="C7" s="5" t="n">
        <v>-48540</v>
      </c>
    </row>
    <row r="8" spans="1:3">
      <c r="A8" s="4" t="s">
        <v>47</v>
      </c>
      <c r="C8" s="5" t="n">
        <v>149959</v>
      </c>
    </row>
    <row r="9" spans="1:3">
      <c r="A9" s="4" t="s">
        <v>282</v>
      </c>
    </row>
    <row r="10" spans="1:3">
      <c r="A10" s="3" t="s">
        <v>212</v>
      </c>
    </row>
    <row r="11" spans="1:3">
      <c r="A11" s="4" t="s">
        <v>280</v>
      </c>
      <c r="C11" s="5" t="n">
        <v>3643</v>
      </c>
    </row>
    <row r="12" spans="1:3">
      <c r="A12" s="4" t="s">
        <v>281</v>
      </c>
      <c r="C12" s="5" t="n">
        <v>-2461</v>
      </c>
    </row>
    <row r="13" spans="1:3">
      <c r="A13" s="4" t="s">
        <v>47</v>
      </c>
      <c r="C13" s="5" t="n">
        <v>1182</v>
      </c>
    </row>
    <row r="14" spans="1:3">
      <c r="A14" s="4" t="s">
        <v>283</v>
      </c>
    </row>
    <row r="15" spans="1:3">
      <c r="A15" s="3" t="s">
        <v>212</v>
      </c>
    </row>
    <row r="16" spans="1:3">
      <c r="A16" s="4" t="s">
        <v>280</v>
      </c>
      <c r="C16" s="5" t="n">
        <v>9626</v>
      </c>
    </row>
    <row r="17" spans="1:3">
      <c r="A17" s="4" t="s">
        <v>281</v>
      </c>
      <c r="C17" s="5" t="n">
        <v>-6319</v>
      </c>
    </row>
    <row r="18" spans="1:3">
      <c r="A18" s="4" t="s">
        <v>47</v>
      </c>
      <c r="C18" s="5" t="n">
        <v>3307</v>
      </c>
    </row>
    <row r="19" spans="1:3">
      <c r="A19" s="4" t="s">
        <v>284</v>
      </c>
    </row>
    <row r="20" spans="1:3">
      <c r="A20" s="3" t="s">
        <v>212</v>
      </c>
    </row>
    <row r="21" spans="1:3">
      <c r="A21" s="4" t="s">
        <v>280</v>
      </c>
      <c r="C21" s="5" t="n">
        <v>57148</v>
      </c>
    </row>
    <row r="22" spans="1:3">
      <c r="A22" s="4" t="s">
        <v>281</v>
      </c>
      <c r="C22" s="5" t="n">
        <v>-2389</v>
      </c>
    </row>
    <row r="23" spans="1:3">
      <c r="A23" s="4" t="s">
        <v>47</v>
      </c>
      <c r="C23" s="7" t="n">
        <v>54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5</v>
      </c>
      <c r="B1" s="2" t="s">
        <v>286</v>
      </c>
      <c r="C1" s="2" t="s">
        <v>91</v>
      </c>
      <c r="D1" s="2" t="s">
        <v>287</v>
      </c>
      <c r="E1" s="2" t="s">
        <v>92</v>
      </c>
      <c r="F1" s="2" t="s">
        <v>92</v>
      </c>
    </row>
    <row r="2" spans="1:6">
      <c r="A2" s="3" t="s">
        <v>288</v>
      </c>
    </row>
    <row r="3" spans="1:6">
      <c r="A3" s="4" t="s">
        <v>289</v>
      </c>
      <c r="B3" s="7" t="n">
        <v>6800</v>
      </c>
      <c r="C3" s="7" t="n">
        <v>0</v>
      </c>
      <c r="E3" s="7" t="n">
        <v>0</v>
      </c>
      <c r="F3" s="7" t="n">
        <v>2271</v>
      </c>
    </row>
    <row r="4" spans="1:6">
      <c r="A4" s="4" t="s">
        <v>290</v>
      </c>
    </row>
    <row r="5" spans="1:6">
      <c r="A5" s="3" t="s">
        <v>288</v>
      </c>
    </row>
    <row r="6" spans="1:6">
      <c r="A6" s="4" t="s">
        <v>289</v>
      </c>
      <c r="D6" s="7" t="n">
        <v>2500</v>
      </c>
    </row>
    <row r="7" spans="1:6">
      <c r="A7" s="4" t="s">
        <v>291</v>
      </c>
      <c r="D7" s="7" t="n">
        <v>2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42</v>
      </c>
    </row>
    <row r="2" spans="1:2">
      <c r="A2" s="3" t="s">
        <v>293</v>
      </c>
    </row>
    <row r="3" spans="1:2">
      <c r="A3" s="4" t="s">
        <v>294</v>
      </c>
      <c r="B3" s="7" t="n">
        <v>428</v>
      </c>
    </row>
    <row r="4" spans="1:2">
      <c r="A4" s="4" t="s">
        <v>295</v>
      </c>
      <c r="B4" s="5" t="n">
        <v>1900</v>
      </c>
    </row>
    <row r="5" spans="1:2">
      <c r="A5" s="4" t="s">
        <v>296</v>
      </c>
    </row>
    <row r="6" spans="1:2">
      <c r="A6" s="3" t="s">
        <v>293</v>
      </c>
    </row>
    <row r="7" spans="1:2">
      <c r="A7" s="4" t="s">
        <v>294</v>
      </c>
      <c r="B7" s="7"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97</v>
      </c>
      <c r="B1" s="2" t="s">
        <v>89</v>
      </c>
      <c r="C1" s="2" t="s">
        <v>90</v>
      </c>
      <c r="D1" s="2" t="s">
        <v>1</v>
      </c>
      <c r="E1" s="2" t="s">
        <v>298</v>
      </c>
    </row>
    <row r="2" spans="1:5">
      <c r="B2" s="2" t="s">
        <v>91</v>
      </c>
      <c r="C2" s="2" t="s">
        <v>92</v>
      </c>
      <c r="D2" s="2" t="s">
        <v>92</v>
      </c>
      <c r="E2" s="2" t="s">
        <v>278</v>
      </c>
    </row>
    <row r="3" spans="1:5">
      <c r="A3" s="3" t="s">
        <v>299</v>
      </c>
    </row>
    <row r="4" spans="1:5">
      <c r="A4" s="4" t="s">
        <v>300</v>
      </c>
      <c r="B4" s="7" t="n">
        <v>0</v>
      </c>
      <c r="C4" s="7" t="n">
        <v>9247</v>
      </c>
      <c r="D4" s="7" t="n">
        <v>9247</v>
      </c>
    </row>
    <row r="5" spans="1:5">
      <c r="A5" s="4" t="s">
        <v>301</v>
      </c>
    </row>
    <row r="6" spans="1:5">
      <c r="A6" s="3" t="s">
        <v>299</v>
      </c>
    </row>
    <row r="7" spans="1:5">
      <c r="A7" s="4" t="s">
        <v>300</v>
      </c>
      <c r="C7" s="5" t="n">
        <v>2200</v>
      </c>
      <c r="E7" s="7" t="n">
        <v>2200</v>
      </c>
    </row>
    <row r="8" spans="1:5">
      <c r="A8" s="4" t="s">
        <v>302</v>
      </c>
    </row>
    <row r="9" spans="1:5">
      <c r="A9" s="3" t="s">
        <v>299</v>
      </c>
    </row>
    <row r="10" spans="1:5">
      <c r="A10" s="4" t="s">
        <v>300</v>
      </c>
      <c r="C10" s="7" t="n">
        <v>7000</v>
      </c>
      <c r="E10" s="5" t="n">
        <v>7000</v>
      </c>
    </row>
    <row r="11" spans="1:5">
      <c r="A11" s="4" t="s">
        <v>303</v>
      </c>
    </row>
    <row r="12" spans="1:5">
      <c r="A12" s="3" t="s">
        <v>299</v>
      </c>
    </row>
    <row r="13" spans="1:5">
      <c r="A13" s="4" t="s">
        <v>300</v>
      </c>
      <c r="E13" s="7" t="n">
        <v>9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8</v>
      </c>
    </row>
    <row r="2" spans="1:3">
      <c r="A2" s="4" t="s">
        <v>305</v>
      </c>
      <c r="B2" s="7" t="n">
        <v>2962</v>
      </c>
      <c r="C2" s="7" t="n">
        <v>8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30"/>
  </cols>
  <sheetData>
    <row r="1" spans="1:2">
      <c r="A1" s="1" t="s">
        <v>69</v>
      </c>
      <c r="B1" s="2" t="s">
        <v>70</v>
      </c>
    </row>
    <row r="2" spans="1:2">
      <c r="A2" s="4" t="s">
        <v>71</v>
      </c>
      <c r="B2" s="8" t="n">
        <v>0.0001</v>
      </c>
    </row>
    <row r="3" spans="1:2">
      <c r="A3" s="4" t="s">
        <v>72</v>
      </c>
      <c r="B3" s="5" t="n">
        <v>50000000</v>
      </c>
    </row>
    <row r="4" spans="1:2">
      <c r="A4" s="4" t="s">
        <v>73</v>
      </c>
      <c r="B4" s="5" t="n">
        <v>0</v>
      </c>
    </row>
    <row r="5" spans="1:2">
      <c r="A5" s="4" t="s">
        <v>74</v>
      </c>
      <c r="B5" s="5" t="n">
        <v>0</v>
      </c>
    </row>
    <row r="6" spans="1:2">
      <c r="A6" s="4" t="s">
        <v>75</v>
      </c>
      <c r="B6" s="8" t="n">
        <v>0.0001</v>
      </c>
    </row>
    <row r="7" spans="1:2">
      <c r="A7" s="4" t="s">
        <v>76</v>
      </c>
      <c r="B7" s="5" t="n">
        <v>1000</v>
      </c>
    </row>
    <row r="8" spans="1:2">
      <c r="A8" s="4" t="s">
        <v>77</v>
      </c>
      <c r="B8" s="5" t="n">
        <v>1000</v>
      </c>
    </row>
    <row r="9" spans="1:2">
      <c r="A9" s="4" t="s">
        <v>78</v>
      </c>
      <c r="B9" s="5" t="n">
        <v>1000</v>
      </c>
    </row>
    <row r="10" spans="1:2">
      <c r="A10" s="4" t="s">
        <v>79</v>
      </c>
      <c r="B10" s="8" t="n">
        <v>0.0001</v>
      </c>
    </row>
    <row r="11" spans="1:2">
      <c r="A11" s="4" t="s">
        <v>80</v>
      </c>
      <c r="B11" s="5" t="n">
        <v>350000000</v>
      </c>
    </row>
    <row r="12" spans="1:2">
      <c r="A12" s="4" t="s">
        <v>81</v>
      </c>
      <c r="B12" s="5" t="n">
        <v>56500472</v>
      </c>
    </row>
    <row r="13" spans="1:2">
      <c r="A13" s="4" t="s">
        <v>82</v>
      </c>
      <c r="B13" s="5" t="n">
        <v>565004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8</v>
      </c>
    </row>
    <row r="2" spans="1:3">
      <c r="A2" s="4" t="s">
        <v>307</v>
      </c>
      <c r="B2" s="7" t="n">
        <v>6060</v>
      </c>
      <c r="C2" s="7" t="n">
        <v>252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08</v>
      </c>
      <c r="B1" s="2" t="s">
        <v>89</v>
      </c>
      <c r="D1" s="2" t="s">
        <v>90</v>
      </c>
      <c r="E1" s="2" t="s">
        <v>1</v>
      </c>
    </row>
    <row r="2" spans="1:5">
      <c r="B2" s="2" t="s">
        <v>309</v>
      </c>
      <c r="C2" s="2" t="s">
        <v>91</v>
      </c>
      <c r="D2" s="2" t="s">
        <v>92</v>
      </c>
      <c r="E2" s="2" t="s">
        <v>92</v>
      </c>
    </row>
    <row r="3" spans="1:5">
      <c r="A3" s="4" t="s">
        <v>94</v>
      </c>
      <c r="C3" s="7" t="n">
        <v>1277</v>
      </c>
      <c r="D3" s="7" t="n">
        <v>3632</v>
      </c>
      <c r="E3" s="7" t="n">
        <v>11621</v>
      </c>
    </row>
    <row r="4" spans="1:5">
      <c r="A4" s="4" t="s">
        <v>95</v>
      </c>
      <c r="C4" s="5" t="n">
        <v>2284</v>
      </c>
      <c r="D4" s="5" t="n">
        <v>10385</v>
      </c>
      <c r="E4" s="5" t="n">
        <v>27542</v>
      </c>
    </row>
    <row r="5" spans="1:5">
      <c r="A5" s="4" t="s">
        <v>99</v>
      </c>
      <c r="C5" s="5" t="n">
        <v>-475</v>
      </c>
      <c r="D5" s="5" t="n">
        <v>-1469</v>
      </c>
      <c r="E5" s="5" t="n">
        <v>-4829</v>
      </c>
    </row>
    <row r="6" spans="1:5">
      <c r="A6" s="4" t="s">
        <v>100</v>
      </c>
      <c r="C6" s="5" t="n">
        <v>-2163</v>
      </c>
      <c r="D6" s="5" t="n">
        <v>-7654</v>
      </c>
      <c r="E6" s="5" t="n">
        <v>-21756</v>
      </c>
    </row>
    <row r="7" spans="1:5">
      <c r="A7" s="4" t="s">
        <v>103</v>
      </c>
      <c r="C7" s="5" t="n">
        <v>-717</v>
      </c>
      <c r="D7" s="5" t="n">
        <v>-2116</v>
      </c>
      <c r="E7" s="5" t="n">
        <v>-7205</v>
      </c>
    </row>
    <row r="8" spans="1:5">
      <c r="A8" s="4" t="s">
        <v>104</v>
      </c>
      <c r="C8" s="5" t="n">
        <v>-401</v>
      </c>
      <c r="D8" s="5" t="n">
        <v>-1058</v>
      </c>
      <c r="E8" s="5" t="n">
        <v>-3073</v>
      </c>
    </row>
    <row r="9" spans="1:5">
      <c r="A9" s="4" t="s">
        <v>106</v>
      </c>
      <c r="C9" s="5" t="n">
        <v>-96</v>
      </c>
      <c r="D9" s="5" t="n">
        <v>-423</v>
      </c>
      <c r="E9" s="5" t="n">
        <v>-1205</v>
      </c>
    </row>
    <row r="10" spans="1:5">
      <c r="A10" s="4" t="s">
        <v>107</v>
      </c>
      <c r="C10" s="5" t="n">
        <v>-159</v>
      </c>
      <c r="D10" s="5" t="n">
        <v>-503</v>
      </c>
      <c r="E10" s="5" t="n">
        <v>-1563</v>
      </c>
    </row>
    <row r="11" spans="1:5">
      <c r="A11" s="4" t="s">
        <v>310</v>
      </c>
      <c r="C11" s="7" t="n">
        <v>-322</v>
      </c>
      <c r="D11" s="7" t="n">
        <v>-1791</v>
      </c>
      <c r="E11" s="7" t="n">
        <v>-4424</v>
      </c>
    </row>
    <row r="12" spans="1:5">
      <c r="A12" s="4" t="s">
        <v>311</v>
      </c>
    </row>
    <row r="13" spans="1:5">
      <c r="A13" s="4" t="s">
        <v>94</v>
      </c>
      <c r="B13" s="7" t="n">
        <v>8201</v>
      </c>
    </row>
    <row r="14" spans="1:5">
      <c r="A14" s="4" t="s">
        <v>95</v>
      </c>
      <c r="B14" s="5" t="n">
        <v>11716</v>
      </c>
    </row>
    <row r="15" spans="1:5">
      <c r="A15" s="4" t="s">
        <v>99</v>
      </c>
      <c r="B15" s="5" t="n">
        <v>-2535</v>
      </c>
    </row>
    <row r="16" spans="1:5">
      <c r="A16" s="4" t="s">
        <v>100</v>
      </c>
      <c r="B16" s="5" t="n">
        <v>-8776</v>
      </c>
    </row>
    <row r="17" spans="1:5">
      <c r="A17" s="4" t="s">
        <v>103</v>
      </c>
      <c r="B17" s="5" t="n">
        <v>-2593</v>
      </c>
    </row>
    <row r="18" spans="1:5">
      <c r="A18" s="4" t="s">
        <v>104</v>
      </c>
      <c r="B18" s="5" t="n">
        <v>-2088</v>
      </c>
    </row>
    <row r="19" spans="1:5">
      <c r="A19" s="4" t="s">
        <v>106</v>
      </c>
      <c r="B19" s="5" t="n">
        <v>-694</v>
      </c>
    </row>
    <row r="20" spans="1:5">
      <c r="A20" s="4" t="s">
        <v>107</v>
      </c>
      <c r="B20" s="5" t="n">
        <v>-929</v>
      </c>
    </row>
    <row r="21" spans="1:5">
      <c r="A21" s="4" t="s">
        <v>310</v>
      </c>
      <c r="B21" s="5" t="n">
        <v>-3431</v>
      </c>
    </row>
    <row r="22" spans="1:5">
      <c r="A22" s="4" t="s">
        <v>312</v>
      </c>
      <c r="B22" s="5" t="n">
        <v>-2872</v>
      </c>
    </row>
    <row r="23" spans="1:5">
      <c r="A23" s="4" t="s">
        <v>313</v>
      </c>
      <c r="B23" s="5" t="n">
        <v>-2785</v>
      </c>
    </row>
    <row r="24" spans="1:5">
      <c r="A24" s="4" t="s">
        <v>314</v>
      </c>
      <c r="B24" s="5" t="n">
        <v>-200</v>
      </c>
    </row>
    <row r="25" spans="1:5">
      <c r="A25" s="4" t="s">
        <v>34</v>
      </c>
      <c r="B25" s="7" t="n">
        <v>-69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84</v>
      </c>
    </row>
    <row r="2" spans="1:2">
      <c r="B2" s="2" t="s">
        <v>25</v>
      </c>
    </row>
    <row r="3" spans="1:2">
      <c r="A3" s="4" t="s">
        <v>316</v>
      </c>
      <c r="B3" s="7" t="n">
        <v>359</v>
      </c>
    </row>
    <row r="4" spans="1:2">
      <c r="A4" s="4" t="s">
        <v>317</v>
      </c>
      <c r="B4" s="5" t="n">
        <v>-52</v>
      </c>
    </row>
    <row r="5" spans="1:2">
      <c r="A5" s="4" t="s">
        <v>318</v>
      </c>
      <c r="B5" s="5" t="n">
        <v>331</v>
      </c>
    </row>
    <row r="6" spans="1:2">
      <c r="A6" s="4" t="s">
        <v>316</v>
      </c>
      <c r="B6" s="5" t="n">
        <v>638</v>
      </c>
    </row>
    <row r="7" spans="1:2">
      <c r="A7" s="4" t="s">
        <v>319</v>
      </c>
      <c r="B7" s="5" t="n">
        <v>-6986</v>
      </c>
    </row>
    <row r="8" spans="1:2">
      <c r="A8" s="4" t="s">
        <v>320</v>
      </c>
      <c r="B8" s="5" t="n">
        <v>4032</v>
      </c>
    </row>
    <row r="9" spans="1:2">
      <c r="A9" s="4" t="s">
        <v>321</v>
      </c>
      <c r="B9" s="5" t="n">
        <v>-251</v>
      </c>
    </row>
    <row r="10" spans="1:2">
      <c r="A10" s="4" t="s">
        <v>322</v>
      </c>
      <c r="B10" s="5" t="n">
        <v>-3205</v>
      </c>
    </row>
    <row r="11" spans="1:2">
      <c r="A11" s="4" t="s">
        <v>323</v>
      </c>
    </row>
    <row r="12" spans="1:2">
      <c r="A12" s="4" t="s">
        <v>319</v>
      </c>
      <c r="B12" s="5" t="n">
        <v>-2985</v>
      </c>
    </row>
    <row r="13" spans="1:2">
      <c r="A13" s="4" t="s">
        <v>320</v>
      </c>
      <c r="B13" s="5" t="n">
        <v>0</v>
      </c>
    </row>
    <row r="14" spans="1:2">
      <c r="A14" s="4" t="s">
        <v>321</v>
      </c>
      <c r="B14" s="5" t="n">
        <v>0</v>
      </c>
    </row>
    <row r="15" spans="1:2">
      <c r="A15" s="4" t="s">
        <v>322</v>
      </c>
      <c r="B15" s="5" t="n">
        <v>-2985</v>
      </c>
    </row>
    <row r="16" spans="1:2">
      <c r="A16" s="4" t="s">
        <v>324</v>
      </c>
    </row>
    <row r="17" spans="1:2">
      <c r="A17" s="4" t="s">
        <v>319</v>
      </c>
      <c r="B17" s="5" t="n">
        <v>-4360</v>
      </c>
    </row>
    <row r="18" spans="1:2">
      <c r="A18" s="4" t="s">
        <v>320</v>
      </c>
      <c r="B18" s="5" t="n">
        <v>4084</v>
      </c>
    </row>
    <row r="19" spans="1:2">
      <c r="A19" s="4" t="s">
        <v>321</v>
      </c>
      <c r="B19" s="5" t="n">
        <v>-582</v>
      </c>
    </row>
    <row r="20" spans="1:2">
      <c r="A20" s="4" t="s">
        <v>322</v>
      </c>
      <c r="B20" s="5" t="n">
        <v>-858</v>
      </c>
    </row>
    <row r="21" spans="1:2">
      <c r="A21" s="4" t="s">
        <v>325</v>
      </c>
    </row>
    <row r="22" spans="1:2">
      <c r="A22" s="4" t="s">
        <v>319</v>
      </c>
      <c r="B22" s="5" t="n">
        <v>-7345</v>
      </c>
    </row>
    <row r="23" spans="1:2">
      <c r="A23" s="4" t="s">
        <v>320</v>
      </c>
      <c r="B23" s="5" t="n">
        <v>4084</v>
      </c>
    </row>
    <row r="24" spans="1:2">
      <c r="A24" s="4" t="s">
        <v>321</v>
      </c>
      <c r="B24" s="5" t="n">
        <v>-582</v>
      </c>
    </row>
    <row r="25" spans="1:2">
      <c r="A25" s="4" t="s">
        <v>322</v>
      </c>
      <c r="B25" s="7" t="n">
        <v>-38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89</v>
      </c>
    </row>
    <row r="2" spans="1:4">
      <c r="B2" s="2" t="s">
        <v>91</v>
      </c>
      <c r="C2" s="2" t="s">
        <v>2</v>
      </c>
      <c r="D2" s="2" t="s">
        <v>278</v>
      </c>
    </row>
    <row r="3" spans="1:4">
      <c r="A3" s="4" t="s">
        <v>327</v>
      </c>
      <c r="B3" s="7" t="n">
        <v>84125</v>
      </c>
      <c r="D3" s="7" t="n">
        <v>85365</v>
      </c>
    </row>
    <row r="4" spans="1:4">
      <c r="A4" s="4" t="s">
        <v>328</v>
      </c>
      <c r="B4" s="5" t="n">
        <v>35260</v>
      </c>
    </row>
    <row r="5" spans="1:4">
      <c r="A5" s="4" t="s">
        <v>329</v>
      </c>
      <c r="B5" s="5" t="n">
        <v>1968</v>
      </c>
    </row>
    <row r="6" spans="1:4">
      <c r="A6" s="4" t="s">
        <v>330</v>
      </c>
      <c r="B6" s="5" t="n">
        <v>-4398</v>
      </c>
    </row>
    <row r="7" spans="1:4">
      <c r="A7" s="4" t="s">
        <v>34</v>
      </c>
      <c r="B7" s="5" t="n">
        <v>-6986</v>
      </c>
      <c r="C7" s="7" t="n">
        <v>-3205</v>
      </c>
    </row>
    <row r="8" spans="1:4">
      <c r="A8" s="4" t="s">
        <v>331</v>
      </c>
      <c r="B8" s="5" t="n">
        <v>25844</v>
      </c>
    </row>
    <row r="9" spans="1:4">
      <c r="A9" s="4" t="s">
        <v>332</v>
      </c>
      <c r="B9" s="7" t="n">
        <v>109969</v>
      </c>
      <c r="C9" s="7" t="n">
        <v>1100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91</v>
      </c>
    </row>
    <row r="2" spans="1:3">
      <c r="A2" s="4" t="s">
        <v>334</v>
      </c>
      <c r="B2" s="9" t="n">
        <v>1.95</v>
      </c>
    </row>
    <row r="3" spans="1:3">
      <c r="A3" s="4" t="s">
        <v>335</v>
      </c>
      <c r="B3" s="7" t="n">
        <v>110097</v>
      </c>
      <c r="C3" s="7" t="n">
        <v>1099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36</v>
      </c>
      <c r="B1" s="2" t="s">
        <v>89</v>
      </c>
      <c r="C1" s="2" t="s">
        <v>90</v>
      </c>
      <c r="D1" s="2" t="s">
        <v>1</v>
      </c>
      <c r="E1" s="2" t="s">
        <v>298</v>
      </c>
    </row>
    <row r="2" spans="1:5">
      <c r="B2" s="2" t="s">
        <v>91</v>
      </c>
      <c r="C2" s="2" t="s">
        <v>92</v>
      </c>
      <c r="D2" s="2" t="s">
        <v>92</v>
      </c>
      <c r="E2" s="2" t="s">
        <v>278</v>
      </c>
    </row>
    <row r="3" spans="1:5">
      <c r="A3" s="3" t="s">
        <v>337</v>
      </c>
    </row>
    <row r="4" spans="1:5">
      <c r="A4" s="4" t="s">
        <v>300</v>
      </c>
      <c r="B4" s="7" t="n">
        <v>0</v>
      </c>
      <c r="C4" s="7" t="n">
        <v>9247</v>
      </c>
      <c r="D4" s="7" t="n">
        <v>9247</v>
      </c>
    </row>
    <row r="5" spans="1:5">
      <c r="A5" s="4" t="s">
        <v>303</v>
      </c>
    </row>
    <row r="6" spans="1:5">
      <c r="A6" s="3" t="s">
        <v>337</v>
      </c>
    </row>
    <row r="7" spans="1:5">
      <c r="A7" s="4" t="s">
        <v>300</v>
      </c>
      <c r="E7" s="7" t="n">
        <v>9200</v>
      </c>
    </row>
    <row r="8" spans="1:5">
      <c r="A8" s="4" t="s">
        <v>301</v>
      </c>
    </row>
    <row r="9" spans="1:5">
      <c r="A9" s="3" t="s">
        <v>337</v>
      </c>
    </row>
    <row r="10" spans="1:5">
      <c r="A10" s="4" t="s">
        <v>300</v>
      </c>
      <c r="C10" s="5" t="n">
        <v>2200</v>
      </c>
      <c r="E10" s="5" t="n">
        <v>2200</v>
      </c>
    </row>
    <row r="11" spans="1:5">
      <c r="A11" s="4" t="s">
        <v>302</v>
      </c>
    </row>
    <row r="12" spans="1:5">
      <c r="A12" s="3" t="s">
        <v>337</v>
      </c>
    </row>
    <row r="13" spans="1:5">
      <c r="A13" s="4" t="s">
        <v>300</v>
      </c>
      <c r="C13" s="7" t="n">
        <v>7000</v>
      </c>
      <c r="E13" s="7" t="n">
        <v>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8</v>
      </c>
      <c r="B1" s="2" t="s">
        <v>42</v>
      </c>
    </row>
    <row r="2" spans="1:3">
      <c r="A2" s="4" t="s">
        <v>45</v>
      </c>
    </row>
    <row r="3" spans="1:3">
      <c r="A3" s="3" t="s">
        <v>288</v>
      </c>
    </row>
    <row r="4" spans="1:3">
      <c r="A4" s="4" t="s">
        <v>26</v>
      </c>
      <c r="B4" s="7" t="n">
        <v>10584</v>
      </c>
      <c r="C4" s="4" t="s">
        <v>339</v>
      </c>
    </row>
    <row r="5" spans="1:3">
      <c r="A5" s="4" t="s">
        <v>340</v>
      </c>
      <c r="B5" s="5" t="n">
        <v>-2212</v>
      </c>
      <c r="C5" s="4" t="s">
        <v>339</v>
      </c>
    </row>
    <row r="6" spans="1:3">
      <c r="A6" s="4" t="s">
        <v>341</v>
      </c>
    </row>
    <row r="7" spans="1:3">
      <c r="A7" s="3" t="s">
        <v>288</v>
      </c>
    </row>
    <row r="8" spans="1:3">
      <c r="A8" s="4" t="s">
        <v>26</v>
      </c>
      <c r="B8" s="5" t="n">
        <v>7228</v>
      </c>
      <c r="C8" s="4" t="s">
        <v>342</v>
      </c>
    </row>
    <row r="9" spans="1:3">
      <c r="A9" s="4" t="s">
        <v>340</v>
      </c>
      <c r="B9" s="5" t="n">
        <v>-7035</v>
      </c>
      <c r="C9" s="4" t="s">
        <v>342</v>
      </c>
    </row>
    <row r="10" spans="1:3">
      <c r="A10" s="4" t="s">
        <v>343</v>
      </c>
    </row>
    <row r="11" spans="1:3">
      <c r="A11" s="3" t="s">
        <v>288</v>
      </c>
    </row>
    <row r="12" spans="1:3">
      <c r="A12" s="4" t="s">
        <v>26</v>
      </c>
      <c r="B12" s="5" t="n">
        <v>10584</v>
      </c>
      <c r="C12" s="4" t="s">
        <v>339</v>
      </c>
    </row>
    <row r="13" spans="1:3">
      <c r="A13" s="4" t="s">
        <v>344</v>
      </c>
    </row>
    <row r="14" spans="1:3">
      <c r="A14" s="3" t="s">
        <v>288</v>
      </c>
    </row>
    <row r="15" spans="1:3">
      <c r="A15" s="4" t="s">
        <v>26</v>
      </c>
      <c r="B15" s="5" t="n">
        <v>7228</v>
      </c>
      <c r="C15" s="4" t="s">
        <v>342</v>
      </c>
    </row>
    <row r="16" spans="1:3">
      <c r="A16" s="4" t="s">
        <v>345</v>
      </c>
    </row>
    <row r="17" spans="1:3">
      <c r="A17" s="3" t="s">
        <v>288</v>
      </c>
    </row>
    <row r="18" spans="1:3">
      <c r="A18" s="4" t="s">
        <v>26</v>
      </c>
      <c r="B18" s="5" t="n">
        <v>0</v>
      </c>
      <c r="C18" s="4" t="s">
        <v>339</v>
      </c>
    </row>
    <row r="19" spans="1:3">
      <c r="A19" s="4" t="s">
        <v>346</v>
      </c>
    </row>
    <row r="20" spans="1:3">
      <c r="A20" s="3" t="s">
        <v>288</v>
      </c>
    </row>
    <row r="21" spans="1:3">
      <c r="A21" s="4" t="s">
        <v>26</v>
      </c>
      <c r="B21" s="5" t="n">
        <v>0</v>
      </c>
      <c r="C21" s="4" t="s">
        <v>342</v>
      </c>
    </row>
    <row r="22" spans="1:3">
      <c r="A22" s="4" t="s">
        <v>347</v>
      </c>
    </row>
    <row r="23" spans="1:3">
      <c r="A23" s="3" t="s">
        <v>288</v>
      </c>
    </row>
    <row r="24" spans="1:3">
      <c r="A24" s="4" t="s">
        <v>26</v>
      </c>
      <c r="B24" s="5" t="n">
        <v>0</v>
      </c>
      <c r="C24" s="4" t="s">
        <v>339</v>
      </c>
    </row>
    <row r="25" spans="1:3">
      <c r="A25" s="4" t="s">
        <v>348</v>
      </c>
    </row>
    <row r="26" spans="1:3">
      <c r="A26" s="3" t="s">
        <v>288</v>
      </c>
    </row>
    <row r="27" spans="1:3">
      <c r="A27" s="4" t="s">
        <v>26</v>
      </c>
      <c r="B27" s="7" t="n">
        <v>0</v>
      </c>
      <c r="C27" s="4" t="s">
        <v>342</v>
      </c>
    </row>
    <row r="28" spans="1:3"/>
    <row r="29" spans="1:3">
      <c r="A29" s="4" t="s">
        <v>339</v>
      </c>
      <c r="B29" s="4" t="s">
        <v>349</v>
      </c>
    </row>
    <row r="30" spans="1:3">
      <c r="A30" s="4" t="s">
        <v>342</v>
      </c>
      <c r="B30" s="4" t="s">
        <v>350</v>
      </c>
    </row>
  </sheetData>
  <mergeCells count="4">
    <mergeCell ref="B1:C1"/>
    <mergeCell ref="A28:C28"/>
    <mergeCell ref="B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51</v>
      </c>
      <c r="B1" s="2" t="s">
        <v>298</v>
      </c>
    </row>
    <row r="2" spans="1:3">
      <c r="B2" s="2" t="s">
        <v>42</v>
      </c>
    </row>
    <row r="3" spans="1:3">
      <c r="A3" s="4" t="s">
        <v>352</v>
      </c>
    </row>
    <row r="4" spans="1:3">
      <c r="A4" s="3" t="s">
        <v>288</v>
      </c>
    </row>
    <row r="5" spans="1:3">
      <c r="A5" s="4" t="s">
        <v>26</v>
      </c>
      <c r="B5" s="7" t="n">
        <v>10584</v>
      </c>
      <c r="C5" s="4" t="s">
        <v>339</v>
      </c>
    </row>
    <row r="6" spans="1:3">
      <c r="A6" s="4" t="s">
        <v>353</v>
      </c>
    </row>
    <row r="7" spans="1:3">
      <c r="A7" s="3" t="s">
        <v>288</v>
      </c>
    </row>
    <row r="8" spans="1:3">
      <c r="A8" s="4" t="s">
        <v>26</v>
      </c>
      <c r="B8" s="5" t="n">
        <v>10584</v>
      </c>
      <c r="C8" s="4" t="s">
        <v>342</v>
      </c>
    </row>
    <row r="9" spans="1:3">
      <c r="A9" s="4" t="s">
        <v>354</v>
      </c>
    </row>
    <row r="10" spans="1:3">
      <c r="A10" s="3" t="s">
        <v>288</v>
      </c>
    </row>
    <row r="11" spans="1:3">
      <c r="A11" s="4" t="s">
        <v>26</v>
      </c>
      <c r="B11" s="7" t="n">
        <v>10584</v>
      </c>
      <c r="C11" s="4" t="s">
        <v>342</v>
      </c>
    </row>
    <row r="12" spans="1:3">
      <c r="A12" s="4" t="s">
        <v>355</v>
      </c>
    </row>
    <row r="13" spans="1:3">
      <c r="A13" s="3" t="s">
        <v>288</v>
      </c>
    </row>
    <row r="14" spans="1:3">
      <c r="A14" s="4" t="s">
        <v>356</v>
      </c>
      <c r="B14" s="4" t="s">
        <v>357</v>
      </c>
      <c r="C14" s="4" t="s">
        <v>339</v>
      </c>
    </row>
    <row r="15" spans="1:3">
      <c r="A15" s="4" t="s">
        <v>358</v>
      </c>
      <c r="B15" s="4" t="s">
        <v>359</v>
      </c>
      <c r="C15" s="4" t="s">
        <v>339</v>
      </c>
    </row>
    <row r="16" spans="1:3">
      <c r="A16" s="4" t="s">
        <v>360</v>
      </c>
    </row>
    <row r="17" spans="1:3">
      <c r="A17" s="3" t="s">
        <v>288</v>
      </c>
    </row>
    <row r="18" spans="1:3">
      <c r="A18" s="4" t="s">
        <v>361</v>
      </c>
      <c r="B18" s="4" t="s">
        <v>362</v>
      </c>
      <c r="C18" s="4" t="s">
        <v>339</v>
      </c>
    </row>
    <row r="19" spans="1:3">
      <c r="A19" s="4" t="s">
        <v>363</v>
      </c>
      <c r="B19" s="4" t="s">
        <v>362</v>
      </c>
      <c r="C19" s="4" t="s">
        <v>339</v>
      </c>
    </row>
    <row r="20" spans="1:3">
      <c r="A20" s="4" t="s">
        <v>364</v>
      </c>
    </row>
    <row r="21" spans="1:3">
      <c r="A21" s="3" t="s">
        <v>288</v>
      </c>
    </row>
    <row r="22" spans="1:3">
      <c r="A22" s="4" t="s">
        <v>361</v>
      </c>
      <c r="B22" s="4" t="s">
        <v>365</v>
      </c>
      <c r="C22" s="4" t="s">
        <v>339</v>
      </c>
    </row>
    <row r="23" spans="1:3">
      <c r="A23" s="4" t="s">
        <v>363</v>
      </c>
      <c r="B23" s="4" t="s">
        <v>365</v>
      </c>
      <c r="C23" s="4" t="s">
        <v>339</v>
      </c>
    </row>
    <row r="24" spans="1:3">
      <c r="A24" s="4" t="s">
        <v>366</v>
      </c>
    </row>
    <row r="25" spans="1:3">
      <c r="A25" s="3" t="s">
        <v>288</v>
      </c>
    </row>
    <row r="26" spans="1:3">
      <c r="A26" s="4" t="s">
        <v>26</v>
      </c>
      <c r="B26" s="7" t="n">
        <v>7228</v>
      </c>
      <c r="C26" s="4" t="s">
        <v>367</v>
      </c>
    </row>
    <row r="27" spans="1:3">
      <c r="A27" s="4" t="s">
        <v>368</v>
      </c>
    </row>
    <row r="28" spans="1:3">
      <c r="A28" s="3" t="s">
        <v>288</v>
      </c>
    </row>
    <row r="29" spans="1:3">
      <c r="A29" s="4" t="s">
        <v>26</v>
      </c>
      <c r="B29" s="5" t="n">
        <v>7228</v>
      </c>
      <c r="C29" s="4" t="s">
        <v>367</v>
      </c>
    </row>
    <row r="30" spans="1:3">
      <c r="A30" s="4" t="s">
        <v>369</v>
      </c>
    </row>
    <row r="31" spans="1:3">
      <c r="A31" s="3" t="s">
        <v>288</v>
      </c>
    </row>
    <row r="32" spans="1:3">
      <c r="A32" s="4" t="s">
        <v>26</v>
      </c>
      <c r="B32" s="7" t="n">
        <v>7228</v>
      </c>
      <c r="C32" s="4" t="s">
        <v>367</v>
      </c>
    </row>
    <row r="33" spans="1:3">
      <c r="A33" s="4" t="s">
        <v>370</v>
      </c>
    </row>
    <row r="34" spans="1:3">
      <c r="A34" s="3" t="s">
        <v>288</v>
      </c>
    </row>
    <row r="35" spans="1:3">
      <c r="A35" s="4" t="s">
        <v>371</v>
      </c>
      <c r="B35" s="4" t="s">
        <v>372</v>
      </c>
      <c r="C35" s="4" t="s">
        <v>373</v>
      </c>
    </row>
    <row r="36" spans="1:3"/>
    <row r="37" spans="1:3">
      <c r="A37" s="4" t="s">
        <v>339</v>
      </c>
      <c r="B37" s="4" t="s">
        <v>374</v>
      </c>
    </row>
    <row r="38" spans="1:3">
      <c r="A38" s="4" t="s">
        <v>342</v>
      </c>
      <c r="B38" s="4" t="s">
        <v>349</v>
      </c>
    </row>
    <row r="39" spans="1:3">
      <c r="A39" s="4" t="s">
        <v>367</v>
      </c>
      <c r="B39" s="4" t="s">
        <v>350</v>
      </c>
    </row>
    <row r="40" spans="1:3">
      <c r="A40" s="4" t="s">
        <v>375</v>
      </c>
      <c r="B40" s="4" t="s">
        <v>376</v>
      </c>
    </row>
  </sheetData>
  <mergeCells count="8">
    <mergeCell ref="A1:A2"/>
    <mergeCell ref="B1:C1"/>
    <mergeCell ref="B2:C2"/>
    <mergeCell ref="A36:C36"/>
    <mergeCell ref="B37:C37"/>
    <mergeCell ref="B38:C38"/>
    <mergeCell ref="B39:C39"/>
    <mergeCell ref="B40:C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42</v>
      </c>
    </row>
    <row r="2" spans="1:2">
      <c r="A2" s="3" t="s">
        <v>337</v>
      </c>
    </row>
    <row r="3" spans="1:2">
      <c r="A3" s="4" t="s">
        <v>378</v>
      </c>
      <c r="B3" s="7" t="n">
        <v>142310</v>
      </c>
    </row>
    <row r="4" spans="1:2">
      <c r="A4" s="4" t="s">
        <v>379</v>
      </c>
      <c r="B4" s="5" t="n">
        <v>140746</v>
      </c>
    </row>
    <row r="5" spans="1:2">
      <c r="A5" s="4" t="s">
        <v>380</v>
      </c>
      <c r="B5" s="5" t="n">
        <v>-428</v>
      </c>
    </row>
    <row r="6" spans="1:2">
      <c r="A6" s="4" t="s">
        <v>56</v>
      </c>
      <c r="B6" s="7" t="n">
        <v>141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1</v>
      </c>
      <c r="B1" s="2" t="s">
        <v>382</v>
      </c>
      <c r="C1" s="2" t="s">
        <v>342</v>
      </c>
    </row>
    <row r="2" spans="1:3">
      <c r="A2" s="3" t="s">
        <v>288</v>
      </c>
    </row>
    <row r="3" spans="1:3">
      <c r="A3" s="4" t="s">
        <v>383</v>
      </c>
      <c r="B3" s="5" t="n">
        <v>0</v>
      </c>
      <c r="C3" s="4" t="s">
        <v>339</v>
      </c>
    </row>
    <row r="4" spans="1:3">
      <c r="A4" s="4" t="s">
        <v>384</v>
      </c>
      <c r="B4" s="4" t="s">
        <v>385</v>
      </c>
    </row>
    <row r="5" spans="1:3"/>
    <row r="6" spans="1:3">
      <c r="A6" s="4" t="s">
        <v>339</v>
      </c>
      <c r="B6" s="4" t="s">
        <v>386</v>
      </c>
    </row>
    <row r="7" spans="1:3">
      <c r="A7" s="4" t="s">
        <v>342</v>
      </c>
      <c r="B7" s="4" t="s">
        <v>387</v>
      </c>
    </row>
  </sheetData>
  <mergeCells count="3">
    <mergeCell ref="A5:C5"/>
    <mergeCell ref="B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v>
      </c>
      <c r="B1" s="2" t="s">
        <v>84</v>
      </c>
    </row>
    <row r="2" spans="1:2">
      <c r="B2" s="2" t="s">
        <v>25</v>
      </c>
    </row>
    <row r="3" spans="1:2">
      <c r="A3" s="4" t="s">
        <v>85</v>
      </c>
      <c r="B3" s="7" t="n">
        <v>109969</v>
      </c>
    </row>
    <row r="4" spans="1:2">
      <c r="A4" s="4" t="s">
        <v>86</v>
      </c>
      <c r="B4" s="5" t="n">
        <v>128</v>
      </c>
    </row>
    <row r="5" spans="1:2">
      <c r="A5" s="4" t="s">
        <v>87</v>
      </c>
      <c r="B5" s="7" t="n">
        <v>11009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s>
  <sheetData>
    <row r="1" spans="1:7">
      <c r="A1" s="1" t="s">
        <v>388</v>
      </c>
      <c r="B1" s="2" t="s">
        <v>89</v>
      </c>
      <c r="C1" s="2" t="s">
        <v>90</v>
      </c>
      <c r="F1" s="2" t="s">
        <v>1</v>
      </c>
      <c r="G1" s="2" t="s">
        <v>298</v>
      </c>
    </row>
    <row r="2" spans="1:7">
      <c r="B2" s="2" t="s">
        <v>91</v>
      </c>
      <c r="C2" s="2" t="s">
        <v>92</v>
      </c>
      <c r="D2" s="2" t="s">
        <v>389</v>
      </c>
      <c r="E2" s="2" t="s">
        <v>390</v>
      </c>
      <c r="F2" s="2" t="s">
        <v>92</v>
      </c>
      <c r="G2" s="2" t="s">
        <v>278</v>
      </c>
    </row>
    <row r="3" spans="1:7">
      <c r="A3" s="3" t="s">
        <v>288</v>
      </c>
    </row>
    <row r="4" spans="1:7">
      <c r="A4" s="4" t="s">
        <v>391</v>
      </c>
      <c r="B4" s="7" t="n">
        <v>0</v>
      </c>
      <c r="C4" s="7" t="n">
        <v>0</v>
      </c>
      <c r="D4" s="7" t="n">
        <v>1600</v>
      </c>
      <c r="F4" s="7" t="n">
        <v>1624</v>
      </c>
    </row>
    <row r="5" spans="1:7">
      <c r="A5" s="4" t="s">
        <v>392</v>
      </c>
      <c r="B5" s="5" t="n">
        <v>0</v>
      </c>
      <c r="F5" s="5" t="n">
        <v>3025</v>
      </c>
    </row>
    <row r="6" spans="1:7">
      <c r="A6" s="4" t="s">
        <v>393</v>
      </c>
      <c r="B6" s="7" t="n">
        <v>0</v>
      </c>
      <c r="C6" s="7" t="n">
        <v>0</v>
      </c>
      <c r="D6" s="7" t="n">
        <v>1600</v>
      </c>
      <c r="F6" s="5" t="n">
        <v>1624</v>
      </c>
    </row>
    <row r="7" spans="1:7">
      <c r="A7" s="4" t="s">
        <v>394</v>
      </c>
    </row>
    <row r="8" spans="1:7">
      <c r="A8" s="3" t="s">
        <v>288</v>
      </c>
    </row>
    <row r="9" spans="1:7">
      <c r="A9" s="4" t="s">
        <v>391</v>
      </c>
      <c r="G9" s="7" t="n">
        <v>1600</v>
      </c>
    </row>
    <row r="10" spans="1:7">
      <c r="A10" s="4" t="s">
        <v>395</v>
      </c>
      <c r="F10" s="7" t="n">
        <v>2700</v>
      </c>
    </row>
    <row r="11" spans="1:7">
      <c r="A11" s="4" t="s">
        <v>393</v>
      </c>
      <c r="G11" s="7" t="n">
        <v>1600</v>
      </c>
    </row>
    <row r="12" spans="1:7">
      <c r="A12" s="4" t="s">
        <v>396</v>
      </c>
    </row>
    <row r="13" spans="1:7">
      <c r="A13" s="3" t="s">
        <v>288</v>
      </c>
    </row>
    <row r="14" spans="1:7">
      <c r="A14" s="4" t="s">
        <v>392</v>
      </c>
      <c r="E14" s="7" t="n">
        <v>1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97</v>
      </c>
      <c r="B1" s="2" t="s">
        <v>398</v>
      </c>
    </row>
    <row r="2" spans="1:2">
      <c r="A2" s="3" t="s">
        <v>288</v>
      </c>
    </row>
    <row r="3" spans="1:2">
      <c r="A3" s="4" t="s">
        <v>399</v>
      </c>
      <c r="B3" s="10" t="n">
        <v>3.4</v>
      </c>
    </row>
    <row r="4" spans="1:2">
      <c r="A4" s="4" t="s">
        <v>400</v>
      </c>
      <c r="B4" s="4" t="s">
        <v>401</v>
      </c>
    </row>
    <row r="5" spans="1:2">
      <c r="A5" s="4" t="s">
        <v>402</v>
      </c>
      <c r="B5" s="5" t="n">
        <v>275</v>
      </c>
    </row>
    <row r="6" spans="1:2">
      <c r="A6" s="4" t="s">
        <v>403</v>
      </c>
      <c r="B6" s="11" t="n">
        <v>26.3</v>
      </c>
    </row>
    <row r="7" spans="1:2">
      <c r="A7" s="4" t="s">
        <v>280</v>
      </c>
      <c r="B7" s="11" t="n">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 customWidth="1" max="7" min="7" width="22"/>
    <col customWidth="1" max="8" min="8" width="20"/>
    <col customWidth="1" max="9" min="9" width="80"/>
    <col customWidth="1" max="10" min="10" width="21"/>
    <col customWidth="1" max="11" min="11" width="21"/>
    <col customWidth="1" max="12" min="12" width="20"/>
    <col customWidth="1" max="13" min="13" width="22"/>
    <col customWidth="1" max="14" min="14" width="22"/>
    <col customWidth="1" max="15" min="15" width="21"/>
    <col customWidth="1" max="16" min="16" width="21"/>
    <col customWidth="1" max="17" min="17" width="21"/>
    <col customWidth="1" max="18" min="18" width="21"/>
    <col customWidth="1" max="19" min="19" width="21"/>
    <col customWidth="1" max="20" min="20" width="21"/>
  </cols>
  <sheetData>
    <row r="1" spans="1:20">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c r="O1" s="2" t="s">
        <v>418</v>
      </c>
      <c r="P1" s="2" t="s">
        <v>419</v>
      </c>
      <c r="Q1" s="2" t="s">
        <v>420</v>
      </c>
      <c r="R1" s="2" t="s">
        <v>420</v>
      </c>
      <c r="S1" s="2" t="s">
        <v>42</v>
      </c>
      <c r="T1" s="2" t="s">
        <v>421</v>
      </c>
    </row>
    <row r="2" spans="1:20">
      <c r="A2" s="3" t="s">
        <v>288</v>
      </c>
    </row>
    <row r="3" spans="1:20">
      <c r="A3" s="4" t="s">
        <v>289</v>
      </c>
      <c r="D3" s="7" t="n">
        <v>6800</v>
      </c>
      <c r="O3" s="7" t="n">
        <v>0</v>
      </c>
      <c r="Q3" s="7" t="n">
        <v>0</v>
      </c>
      <c r="R3" s="7" t="n">
        <v>2271</v>
      </c>
    </row>
    <row r="4" spans="1:20">
      <c r="A4" s="4" t="s">
        <v>115</v>
      </c>
      <c r="O4" s="5" t="n">
        <v>0</v>
      </c>
      <c r="R4" s="5" t="n">
        <v>3025</v>
      </c>
    </row>
    <row r="5" spans="1:20">
      <c r="A5" s="4" t="s">
        <v>300</v>
      </c>
      <c r="O5" s="5" t="n">
        <v>0</v>
      </c>
      <c r="Q5" s="5" t="n">
        <v>9247</v>
      </c>
      <c r="R5" s="5" t="n">
        <v>9247</v>
      </c>
    </row>
    <row r="6" spans="1:20">
      <c r="A6" s="4" t="s">
        <v>422</v>
      </c>
      <c r="O6" s="7" t="n">
        <v>401</v>
      </c>
      <c r="Q6" s="5" t="n">
        <v>1058</v>
      </c>
      <c r="R6" s="7" t="n">
        <v>3073</v>
      </c>
    </row>
    <row r="7" spans="1:20">
      <c r="A7" s="4" t="s">
        <v>423</v>
      </c>
    </row>
    <row r="8" spans="1:20">
      <c r="A8" s="3" t="s">
        <v>288</v>
      </c>
    </row>
    <row r="9" spans="1:20">
      <c r="A9" s="4" t="s">
        <v>289</v>
      </c>
      <c r="J9" s="7" t="n">
        <v>14300</v>
      </c>
    </row>
    <row r="10" spans="1:20">
      <c r="A10" s="4" t="s">
        <v>424</v>
      </c>
      <c r="J10" s="5" t="n">
        <v>14000</v>
      </c>
    </row>
    <row r="11" spans="1:20">
      <c r="A11" s="4" t="s">
        <v>115</v>
      </c>
      <c r="J11" s="5" t="n">
        <v>1300</v>
      </c>
    </row>
    <row r="12" spans="1:20">
      <c r="A12" s="4" t="s">
        <v>425</v>
      </c>
      <c r="J12" s="5" t="n">
        <v>11300</v>
      </c>
    </row>
    <row r="13" spans="1:20">
      <c r="A13" s="4" t="s">
        <v>426</v>
      </c>
    </row>
    <row r="14" spans="1:20">
      <c r="A14" s="3" t="s">
        <v>288</v>
      </c>
    </row>
    <row r="15" spans="1:20">
      <c r="A15" s="4" t="s">
        <v>425</v>
      </c>
      <c r="J15" s="5" t="n">
        <v>14900</v>
      </c>
    </row>
    <row r="16" spans="1:20">
      <c r="A16" s="4" t="s">
        <v>301</v>
      </c>
    </row>
    <row r="17" spans="1:20">
      <c r="A17" s="3" t="s">
        <v>288</v>
      </c>
    </row>
    <row r="18" spans="1:20">
      <c r="A18" s="4" t="s">
        <v>300</v>
      </c>
      <c r="Q18" s="7" t="n">
        <v>2200</v>
      </c>
      <c r="S18" s="7" t="n">
        <v>2200</v>
      </c>
    </row>
    <row r="19" spans="1:20">
      <c r="A19" s="4" t="s">
        <v>427</v>
      </c>
      <c r="J19" s="7" t="n">
        <v>3600</v>
      </c>
    </row>
    <row r="20" spans="1:20">
      <c r="A20" s="4" t="s">
        <v>394</v>
      </c>
    </row>
    <row r="21" spans="1:20">
      <c r="A21" s="3" t="s">
        <v>288</v>
      </c>
    </row>
    <row r="22" spans="1:20">
      <c r="A22" s="4" t="s">
        <v>300</v>
      </c>
      <c r="T22" s="7" t="n">
        <v>2100</v>
      </c>
    </row>
    <row r="23" spans="1:20">
      <c r="A23" s="4" t="s">
        <v>428</v>
      </c>
    </row>
    <row r="24" spans="1:20">
      <c r="A24" s="3" t="s">
        <v>288</v>
      </c>
    </row>
    <row r="25" spans="1:20">
      <c r="A25" s="4" t="s">
        <v>289</v>
      </c>
      <c r="L25" s="7" t="n">
        <v>53500</v>
      </c>
    </row>
    <row r="26" spans="1:20">
      <c r="A26" s="4" t="s">
        <v>425</v>
      </c>
      <c r="L26" s="7" t="n">
        <v>26300</v>
      </c>
    </row>
    <row r="27" spans="1:20">
      <c r="A27" s="4" t="s">
        <v>429</v>
      </c>
      <c r="G27" s="12" t="n">
        <v>3.39</v>
      </c>
      <c r="M27" s="12" t="n">
        <v>3.83</v>
      </c>
      <c r="P27" s="10" t="n">
        <v>5.2</v>
      </c>
    </row>
    <row r="28" spans="1:20">
      <c r="A28" s="4" t="s">
        <v>430</v>
      </c>
      <c r="G28" s="7" t="n">
        <v>4300</v>
      </c>
      <c r="M28" s="7" t="n">
        <v>5000</v>
      </c>
      <c r="N28" s="7" t="n">
        <v>4700</v>
      </c>
      <c r="P28" s="7" t="n">
        <v>8000</v>
      </c>
    </row>
    <row r="29" spans="1:20">
      <c r="A29" s="4" t="s">
        <v>431</v>
      </c>
      <c r="L29" s="4" t="s">
        <v>401</v>
      </c>
    </row>
    <row r="30" spans="1:20">
      <c r="A30" s="4" t="s">
        <v>432</v>
      </c>
      <c r="L30" s="5" t="n">
        <v>275</v>
      </c>
    </row>
    <row r="31" spans="1:20">
      <c r="A31" s="4" t="s">
        <v>433</v>
      </c>
    </row>
    <row r="32" spans="1:20">
      <c r="A32" s="3" t="s">
        <v>288</v>
      </c>
    </row>
    <row r="33" spans="1:20">
      <c r="A33" s="4" t="s">
        <v>429</v>
      </c>
      <c r="C33" s="12" t="n">
        <v>0.21</v>
      </c>
    </row>
    <row r="34" spans="1:20">
      <c r="A34" s="4" t="s">
        <v>430</v>
      </c>
      <c r="B34" s="7" t="n">
        <v>55000</v>
      </c>
      <c r="C34" s="7" t="n">
        <v>300</v>
      </c>
    </row>
    <row r="35" spans="1:20">
      <c r="A35" s="4" t="s">
        <v>434</v>
      </c>
    </row>
    <row r="36" spans="1:20">
      <c r="A36" s="3" t="s">
        <v>288</v>
      </c>
    </row>
    <row r="37" spans="1:20">
      <c r="A37" s="4" t="s">
        <v>429</v>
      </c>
      <c r="N37" s="12" t="n">
        <v>3.29</v>
      </c>
    </row>
    <row r="38" spans="1:20">
      <c r="A38" s="4" t="s">
        <v>435</v>
      </c>
    </row>
    <row r="39" spans="1:20">
      <c r="A39" s="3" t="s">
        <v>288</v>
      </c>
    </row>
    <row r="40" spans="1:20">
      <c r="A40" s="4" t="s">
        <v>422</v>
      </c>
      <c r="F40" s="7" t="n">
        <v>700</v>
      </c>
    </row>
    <row r="41" spans="1:20">
      <c r="A41" s="4" t="s">
        <v>436</v>
      </c>
      <c r="F41" s="7" t="n">
        <v>25000</v>
      </c>
    </row>
    <row r="42" spans="1:20">
      <c r="A42" s="4" t="s">
        <v>431</v>
      </c>
      <c r="F42" s="4" t="s">
        <v>437</v>
      </c>
    </row>
    <row r="43" spans="1:20">
      <c r="A43" s="4" t="s">
        <v>438</v>
      </c>
      <c r="F43" s="4" t="s">
        <v>439</v>
      </c>
    </row>
    <row r="44" spans="1:20">
      <c r="A44" s="4" t="s">
        <v>440</v>
      </c>
    </row>
    <row r="45" spans="1:20">
      <c r="A45" s="3" t="s">
        <v>288</v>
      </c>
    </row>
    <row r="46" spans="1:20">
      <c r="A46" s="4" t="s">
        <v>289</v>
      </c>
      <c r="E46" s="7" t="n">
        <v>87800</v>
      </c>
    </row>
    <row r="47" spans="1:20">
      <c r="A47" s="4" t="s">
        <v>425</v>
      </c>
      <c r="E47" s="7" t="n">
        <v>60200</v>
      </c>
    </row>
    <row r="48" spans="1:20">
      <c r="A48" s="4" t="s">
        <v>441</v>
      </c>
    </row>
    <row r="49" spans="1:20">
      <c r="A49" s="3" t="s">
        <v>288</v>
      </c>
    </row>
    <row r="50" spans="1:20">
      <c r="A50" s="4" t="s">
        <v>442</v>
      </c>
      <c r="I50" s="4" t="s">
        <v>443</v>
      </c>
    </row>
    <row r="51" spans="1:20">
      <c r="A51" s="4" t="s">
        <v>444</v>
      </c>
      <c r="I51" s="4" t="s">
        <v>445</v>
      </c>
    </row>
    <row r="52" spans="1:20">
      <c r="A52" s="4" t="s">
        <v>446</v>
      </c>
    </row>
    <row r="53" spans="1:20">
      <c r="A53" s="3" t="s">
        <v>288</v>
      </c>
    </row>
    <row r="54" spans="1:20">
      <c r="A54" s="4" t="s">
        <v>447</v>
      </c>
      <c r="K54" s="7" t="n">
        <v>10500</v>
      </c>
    </row>
    <row r="55" spans="1:20">
      <c r="A55" s="4" t="s">
        <v>448</v>
      </c>
    </row>
    <row r="56" spans="1:20">
      <c r="A56" s="3" t="s">
        <v>288</v>
      </c>
    </row>
    <row r="57" spans="1:20">
      <c r="A57" s="4" t="s">
        <v>447</v>
      </c>
      <c r="K57" s="7" t="n">
        <v>10600</v>
      </c>
    </row>
    <row r="58" spans="1:20">
      <c r="A58" s="4" t="s">
        <v>449</v>
      </c>
    </row>
    <row r="59" spans="1:20">
      <c r="A59" s="3" t="s">
        <v>288</v>
      </c>
    </row>
    <row r="60" spans="1:20">
      <c r="A60" s="4" t="s">
        <v>450</v>
      </c>
      <c r="H60" s="7" t="n">
        <v>14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1</v>
      </c>
      <c r="C1" s="2" t="s">
        <v>407</v>
      </c>
      <c r="D1" s="2" t="s">
        <v>452</v>
      </c>
      <c r="E1" s="2" t="s">
        <v>418</v>
      </c>
      <c r="F1" s="2" t="s">
        <v>420</v>
      </c>
      <c r="G1" s="2" t="s">
        <v>420</v>
      </c>
      <c r="H1" s="2" t="s">
        <v>25</v>
      </c>
      <c r="I1" s="2" t="s">
        <v>42</v>
      </c>
      <c r="J1" s="2" t="s">
        <v>421</v>
      </c>
    </row>
    <row r="2" spans="1:10">
      <c r="A2" s="3" t="s">
        <v>288</v>
      </c>
    </row>
    <row r="3" spans="1:10">
      <c r="A3" s="4" t="s">
        <v>453</v>
      </c>
      <c r="I3" s="7" t="n">
        <v>7711</v>
      </c>
    </row>
    <row r="4" spans="1:10">
      <c r="A4" s="4" t="s">
        <v>454</v>
      </c>
      <c r="H4" s="7" t="n">
        <v>58104</v>
      </c>
      <c r="I4" s="5" t="n">
        <v>205558</v>
      </c>
    </row>
    <row r="5" spans="1:10">
      <c r="A5" s="4" t="s">
        <v>28</v>
      </c>
      <c r="E5" s="7" t="n">
        <v>16931</v>
      </c>
      <c r="F5" s="7" t="n">
        <v>21959</v>
      </c>
      <c r="G5" s="7" t="n">
        <v>21959</v>
      </c>
      <c r="H5" s="5" t="n">
        <v>55955</v>
      </c>
      <c r="I5" s="5" t="n">
        <v>19086</v>
      </c>
      <c r="J5" s="7" t="n">
        <v>20746</v>
      </c>
    </row>
    <row r="6" spans="1:10">
      <c r="A6" s="4" t="s">
        <v>54</v>
      </c>
      <c r="H6" s="5" t="n">
        <v>119458</v>
      </c>
      <c r="I6" s="5" t="n">
        <v>254845</v>
      </c>
    </row>
    <row r="7" spans="1:10">
      <c r="A7" s="4" t="s">
        <v>455</v>
      </c>
      <c r="I7" s="5" t="n">
        <v>141882</v>
      </c>
    </row>
    <row r="8" spans="1:10">
      <c r="A8" s="4" t="s">
        <v>37</v>
      </c>
      <c r="H8" s="7" t="n">
        <v>9361</v>
      </c>
      <c r="I8" s="5" t="n">
        <v>169050</v>
      </c>
    </row>
    <row r="9" spans="1:10">
      <c r="A9" s="4" t="s">
        <v>456</v>
      </c>
      <c r="I9" s="7" t="n">
        <v>254845</v>
      </c>
    </row>
    <row r="10" spans="1:10">
      <c r="A10" s="4" t="s">
        <v>457</v>
      </c>
      <c r="E10" s="5" t="n">
        <v>3561</v>
      </c>
      <c r="F10" s="5" t="n">
        <v>14017</v>
      </c>
      <c r="G10" s="5" t="n">
        <v>41434</v>
      </c>
    </row>
    <row r="11" spans="1:10">
      <c r="A11" s="4" t="s">
        <v>109</v>
      </c>
      <c r="E11" s="5" t="n">
        <v>869</v>
      </c>
      <c r="F11" s="5" t="n">
        <v>2602</v>
      </c>
      <c r="G11" s="5" t="n">
        <v>7966</v>
      </c>
    </row>
    <row r="12" spans="1:10">
      <c r="A12" s="4" t="s">
        <v>458</v>
      </c>
      <c r="E12" s="5" t="n">
        <v>0</v>
      </c>
      <c r="F12" s="5" t="n">
        <v>86</v>
      </c>
      <c r="G12" s="5" t="n">
        <v>101</v>
      </c>
    </row>
    <row r="13" spans="1:10">
      <c r="A13" s="4" t="s">
        <v>289</v>
      </c>
      <c r="C13" s="7" t="n">
        <v>6800</v>
      </c>
      <c r="E13" s="5" t="n">
        <v>0</v>
      </c>
      <c r="F13" s="5" t="n">
        <v>0</v>
      </c>
      <c r="G13" s="5" t="n">
        <v>2271</v>
      </c>
    </row>
    <row r="14" spans="1:10">
      <c r="A14" s="4" t="s">
        <v>117</v>
      </c>
      <c r="E14" s="7" t="n">
        <v>25</v>
      </c>
      <c r="F14" s="5" t="n">
        <v>-27</v>
      </c>
      <c r="G14" s="5" t="n">
        <v>30</v>
      </c>
    </row>
    <row r="15" spans="1:10">
      <c r="A15" s="4" t="s">
        <v>459</v>
      </c>
    </row>
    <row r="16" spans="1:10">
      <c r="A16" s="3" t="s">
        <v>288</v>
      </c>
    </row>
    <row r="17" spans="1:10">
      <c r="A17" s="4" t="s">
        <v>384</v>
      </c>
      <c r="I17" s="4" t="s">
        <v>460</v>
      </c>
    </row>
    <row r="18" spans="1:10">
      <c r="A18" s="4" t="s">
        <v>453</v>
      </c>
      <c r="I18" s="7" t="n">
        <v>7711</v>
      </c>
    </row>
    <row r="19" spans="1:10">
      <c r="A19" s="4" t="s">
        <v>431</v>
      </c>
      <c r="I19" s="4" t="s">
        <v>460</v>
      </c>
    </row>
    <row r="20" spans="1:10">
      <c r="A20" s="4" t="s">
        <v>461</v>
      </c>
    </row>
    <row r="21" spans="1:10">
      <c r="A21" s="3" t="s">
        <v>288</v>
      </c>
    </row>
    <row r="22" spans="1:10">
      <c r="A22" s="4" t="s">
        <v>384</v>
      </c>
      <c r="C22" s="4" t="s">
        <v>460</v>
      </c>
      <c r="D22" s="4" t="s">
        <v>460</v>
      </c>
    </row>
    <row r="23" spans="1:10">
      <c r="A23" s="4" t="s">
        <v>462</v>
      </c>
      <c r="D23" s="13" t="n">
        <v>6.1</v>
      </c>
    </row>
    <row r="24" spans="1:10">
      <c r="A24" s="4" t="s">
        <v>431</v>
      </c>
      <c r="C24" s="4" t="s">
        <v>460</v>
      </c>
      <c r="D24" s="4" t="s">
        <v>460</v>
      </c>
    </row>
    <row r="25" spans="1:10">
      <c r="A25" s="4" t="s">
        <v>341</v>
      </c>
    </row>
    <row r="26" spans="1:10">
      <c r="A26" s="3" t="s">
        <v>288</v>
      </c>
    </row>
    <row r="27" spans="1:10">
      <c r="A27" s="4" t="s">
        <v>454</v>
      </c>
      <c r="I27" s="7" t="n">
        <v>53294</v>
      </c>
    </row>
    <row r="28" spans="1:10">
      <c r="A28" s="4" t="s">
        <v>28</v>
      </c>
      <c r="I28" s="5" t="n">
        <v>4858</v>
      </c>
    </row>
    <row r="29" spans="1:10">
      <c r="A29" s="4" t="s">
        <v>463</v>
      </c>
      <c r="I29" s="5" t="n">
        <v>1338</v>
      </c>
    </row>
    <row r="30" spans="1:10">
      <c r="A30" s="4" t="s">
        <v>54</v>
      </c>
      <c r="I30" s="5" t="n">
        <v>59490</v>
      </c>
    </row>
    <row r="31" spans="1:10">
      <c r="A31" s="4" t="s">
        <v>455</v>
      </c>
      <c r="I31" s="5" t="n">
        <v>31321</v>
      </c>
    </row>
    <row r="32" spans="1:10">
      <c r="A32" s="4" t="s">
        <v>464</v>
      </c>
      <c r="I32" s="5" t="n">
        <v>1814</v>
      </c>
    </row>
    <row r="33" spans="1:10">
      <c r="A33" s="4" t="s">
        <v>37</v>
      </c>
      <c r="I33" s="5" t="n">
        <v>33135</v>
      </c>
    </row>
    <row r="34" spans="1:10">
      <c r="A34" s="4" t="s">
        <v>465</v>
      </c>
      <c r="I34" s="5" t="n">
        <v>26355</v>
      </c>
    </row>
    <row r="35" spans="1:10">
      <c r="A35" s="4" t="s">
        <v>456</v>
      </c>
      <c r="I35" s="7" t="n">
        <v>59490</v>
      </c>
    </row>
    <row r="36" spans="1:10">
      <c r="A36" s="4" t="s">
        <v>457</v>
      </c>
      <c r="F36" s="5" t="n">
        <v>1607</v>
      </c>
      <c r="G36" s="5" t="n">
        <v>4954</v>
      </c>
    </row>
    <row r="37" spans="1:10">
      <c r="A37" s="4" t="s">
        <v>466</v>
      </c>
      <c r="F37" s="5" t="n">
        <v>419</v>
      </c>
      <c r="G37" s="5" t="n">
        <v>1455</v>
      </c>
    </row>
    <row r="38" spans="1:10">
      <c r="A38" s="4" t="s">
        <v>467</v>
      </c>
      <c r="F38" s="5" t="n">
        <v>55</v>
      </c>
      <c r="G38" s="5" t="n">
        <v>155</v>
      </c>
    </row>
    <row r="39" spans="1:10">
      <c r="A39" s="4" t="s">
        <v>468</v>
      </c>
      <c r="F39" s="5" t="n">
        <v>474</v>
      </c>
      <c r="G39" s="5" t="n">
        <v>1610</v>
      </c>
    </row>
    <row r="40" spans="1:10">
      <c r="A40" s="4" t="s">
        <v>469</v>
      </c>
      <c r="F40" s="5" t="n">
        <v>1133</v>
      </c>
      <c r="G40" s="5" t="n">
        <v>3344</v>
      </c>
    </row>
    <row r="41" spans="1:10">
      <c r="A41" s="4" t="s">
        <v>109</v>
      </c>
      <c r="F41" s="5" t="n">
        <v>594</v>
      </c>
      <c r="G41" s="5" t="n">
        <v>1783</v>
      </c>
    </row>
    <row r="42" spans="1:10">
      <c r="A42" s="4" t="s">
        <v>458</v>
      </c>
      <c r="F42" s="5" t="n">
        <v>596</v>
      </c>
      <c r="G42" s="5" t="n">
        <v>1497</v>
      </c>
    </row>
    <row r="43" spans="1:10">
      <c r="A43" s="4" t="s">
        <v>470</v>
      </c>
      <c r="F43" s="5" t="n">
        <v>1190</v>
      </c>
      <c r="G43" s="5" t="n">
        <v>3280</v>
      </c>
    </row>
    <row r="44" spans="1:10">
      <c r="A44" s="4" t="s">
        <v>471</v>
      </c>
      <c r="F44" s="5" t="n">
        <v>-57</v>
      </c>
      <c r="G44" s="5" t="n">
        <v>64</v>
      </c>
    </row>
    <row r="45" spans="1:10">
      <c r="A45" s="4" t="s">
        <v>117</v>
      </c>
      <c r="B45" s="4" t="s">
        <v>339</v>
      </c>
      <c r="F45" s="7" t="n">
        <v>-27</v>
      </c>
      <c r="G45" s="7" t="n">
        <v>30</v>
      </c>
    </row>
    <row r="46" spans="1:10"/>
    <row r="47" spans="1:10">
      <c r="A47" s="4" t="s">
        <v>339</v>
      </c>
      <c r="B47" s="4" t="s">
        <v>472</v>
      </c>
    </row>
  </sheetData>
  <mergeCells count="3">
    <mergeCell ref="A1:B1"/>
    <mergeCell ref="A46:I46"/>
    <mergeCell ref="B47:I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4"/>
    <col customWidth="1" max="7" min="7" width="14"/>
  </cols>
  <sheetData>
    <row r="1" spans="1:7">
      <c r="A1" s="1" t="s">
        <v>473</v>
      </c>
      <c r="B1" s="2" t="s">
        <v>474</v>
      </c>
      <c r="C1" s="2" t="s">
        <v>475</v>
      </c>
      <c r="D1" s="2" t="s">
        <v>476</v>
      </c>
      <c r="E1" s="2" t="s">
        <v>278</v>
      </c>
      <c r="F1" s="2" t="s">
        <v>2</v>
      </c>
      <c r="G1" s="2" t="s">
        <v>477</v>
      </c>
    </row>
    <row r="2" spans="1:7">
      <c r="A2" s="3" t="s">
        <v>478</v>
      </c>
    </row>
    <row r="3" spans="1:7">
      <c r="A3" s="4" t="s">
        <v>56</v>
      </c>
      <c r="E3" s="7" t="n">
        <v>141882</v>
      </c>
    </row>
    <row r="4" spans="1:7">
      <c r="A4" s="4" t="s">
        <v>378</v>
      </c>
      <c r="E4" s="5" t="n">
        <v>142310</v>
      </c>
    </row>
    <row r="5" spans="1:7">
      <c r="A5" s="4" t="s">
        <v>479</v>
      </c>
      <c r="E5" s="5" t="n">
        <v>428</v>
      </c>
    </row>
    <row r="6" spans="1:7">
      <c r="A6" s="4" t="s">
        <v>480</v>
      </c>
      <c r="E6" s="5" t="n">
        <v>141882</v>
      </c>
    </row>
    <row r="7" spans="1:7">
      <c r="A7" s="4" t="s">
        <v>481</v>
      </c>
      <c r="E7" s="7" t="n">
        <v>141882</v>
      </c>
    </row>
    <row r="8" spans="1:7">
      <c r="A8" s="4" t="s">
        <v>301</v>
      </c>
    </row>
    <row r="9" spans="1:7">
      <c r="A9" s="3" t="s">
        <v>478</v>
      </c>
    </row>
    <row r="10" spans="1:7">
      <c r="A10" s="4" t="s">
        <v>482</v>
      </c>
      <c r="E10" s="4" t="s">
        <v>483</v>
      </c>
    </row>
    <row r="11" spans="1:7">
      <c r="A11" s="4" t="s">
        <v>484</v>
      </c>
    </row>
    <row r="12" spans="1:7">
      <c r="A12" s="3" t="s">
        <v>478</v>
      </c>
    </row>
    <row r="13" spans="1:7">
      <c r="A13" s="4" t="s">
        <v>56</v>
      </c>
      <c r="E13" s="7" t="n">
        <v>10602</v>
      </c>
    </row>
    <row r="14" spans="1:7">
      <c r="A14" s="4" t="s">
        <v>485</v>
      </c>
    </row>
    <row r="15" spans="1:7">
      <c r="A15" s="3" t="s">
        <v>478</v>
      </c>
    </row>
    <row r="16" spans="1:7">
      <c r="A16" s="4" t="s">
        <v>486</v>
      </c>
      <c r="B16" s="7" t="n">
        <v>60200</v>
      </c>
    </row>
    <row r="17" spans="1:7">
      <c r="A17" s="4" t="s">
        <v>482</v>
      </c>
      <c r="E17" s="4" t="s">
        <v>487</v>
      </c>
    </row>
    <row r="18" spans="1:7">
      <c r="A18" s="4" t="s">
        <v>488</v>
      </c>
    </row>
    <row r="19" spans="1:7">
      <c r="A19" s="3" t="s">
        <v>478</v>
      </c>
    </row>
    <row r="20" spans="1:7">
      <c r="A20" s="4" t="s">
        <v>56</v>
      </c>
      <c r="E20" s="7" t="n">
        <v>60888</v>
      </c>
    </row>
    <row r="21" spans="1:7">
      <c r="A21" s="4" t="s">
        <v>489</v>
      </c>
    </row>
    <row r="22" spans="1:7">
      <c r="A22" s="3" t="s">
        <v>478</v>
      </c>
    </row>
    <row r="23" spans="1:7">
      <c r="A23" s="4" t="s">
        <v>482</v>
      </c>
      <c r="E23" s="4" t="s">
        <v>490</v>
      </c>
    </row>
    <row r="24" spans="1:7">
      <c r="A24" s="4" t="s">
        <v>491</v>
      </c>
    </row>
    <row r="25" spans="1:7">
      <c r="A25" s="3" t="s">
        <v>478</v>
      </c>
    </row>
    <row r="26" spans="1:7">
      <c r="A26" s="4" t="s">
        <v>56</v>
      </c>
      <c r="E26" s="7" t="n">
        <v>6733</v>
      </c>
    </row>
    <row r="27" spans="1:7">
      <c r="A27" s="4" t="s">
        <v>492</v>
      </c>
    </row>
    <row r="28" spans="1:7">
      <c r="A28" s="3" t="s">
        <v>478</v>
      </c>
    </row>
    <row r="29" spans="1:7">
      <c r="A29" s="4" t="s">
        <v>482</v>
      </c>
      <c r="E29" s="4" t="s">
        <v>490</v>
      </c>
    </row>
    <row r="30" spans="1:7">
      <c r="A30" s="4" t="s">
        <v>493</v>
      </c>
    </row>
    <row r="31" spans="1:7">
      <c r="A31" s="3" t="s">
        <v>478</v>
      </c>
    </row>
    <row r="32" spans="1:7">
      <c r="A32" s="4" t="s">
        <v>56</v>
      </c>
      <c r="E32" s="7" t="n">
        <v>6044</v>
      </c>
    </row>
    <row r="33" spans="1:7">
      <c r="A33" s="4" t="s">
        <v>494</v>
      </c>
    </row>
    <row r="34" spans="1:7">
      <c r="A34" s="3" t="s">
        <v>478</v>
      </c>
    </row>
    <row r="35" spans="1:7">
      <c r="A35" s="4" t="s">
        <v>482</v>
      </c>
      <c r="E35" s="4" t="s">
        <v>490</v>
      </c>
    </row>
    <row r="36" spans="1:7">
      <c r="A36" s="4" t="s">
        <v>495</v>
      </c>
    </row>
    <row r="37" spans="1:7">
      <c r="A37" s="3" t="s">
        <v>478</v>
      </c>
    </row>
    <row r="38" spans="1:7">
      <c r="A38" s="4" t="s">
        <v>56</v>
      </c>
      <c r="E38" s="7" t="n">
        <v>12555</v>
      </c>
    </row>
    <row r="39" spans="1:7">
      <c r="A39" s="4" t="s">
        <v>496</v>
      </c>
    </row>
    <row r="40" spans="1:7">
      <c r="A40" s="3" t="s">
        <v>478</v>
      </c>
    </row>
    <row r="41" spans="1:7">
      <c r="A41" s="4" t="s">
        <v>482</v>
      </c>
      <c r="E41" s="4" t="s">
        <v>490</v>
      </c>
    </row>
    <row r="42" spans="1:7">
      <c r="A42" s="4" t="s">
        <v>497</v>
      </c>
    </row>
    <row r="43" spans="1:7">
      <c r="A43" s="3" t="s">
        <v>478</v>
      </c>
    </row>
    <row r="44" spans="1:7">
      <c r="A44" s="4" t="s">
        <v>56</v>
      </c>
      <c r="E44" s="7" t="n">
        <v>4699</v>
      </c>
    </row>
    <row r="45" spans="1:7">
      <c r="A45" s="4" t="s">
        <v>498</v>
      </c>
    </row>
    <row r="46" spans="1:7">
      <c r="A46" s="3" t="s">
        <v>478</v>
      </c>
    </row>
    <row r="47" spans="1:7">
      <c r="A47" s="4" t="s">
        <v>482</v>
      </c>
      <c r="E47" s="4" t="s">
        <v>499</v>
      </c>
    </row>
    <row r="48" spans="1:7">
      <c r="A48" s="4" t="s">
        <v>500</v>
      </c>
    </row>
    <row r="49" spans="1:7">
      <c r="A49" s="3" t="s">
        <v>478</v>
      </c>
    </row>
    <row r="50" spans="1:7">
      <c r="A50" s="4" t="s">
        <v>56</v>
      </c>
      <c r="E50" s="7" t="n">
        <v>26300</v>
      </c>
    </row>
    <row r="51" spans="1:7">
      <c r="A51" s="4" t="s">
        <v>423</v>
      </c>
    </row>
    <row r="52" spans="1:7">
      <c r="A52" s="3" t="s">
        <v>478</v>
      </c>
    </row>
    <row r="53" spans="1:7">
      <c r="A53" s="4" t="s">
        <v>486</v>
      </c>
      <c r="D53" s="7" t="n">
        <v>14000</v>
      </c>
    </row>
    <row r="54" spans="1:7">
      <c r="A54" s="4" t="s">
        <v>501</v>
      </c>
    </row>
    <row r="55" spans="1:7">
      <c r="A55" s="3" t="s">
        <v>478</v>
      </c>
    </row>
    <row r="56" spans="1:7">
      <c r="A56" s="4" t="s">
        <v>56</v>
      </c>
      <c r="F56" s="7" t="n">
        <v>10000</v>
      </c>
    </row>
    <row r="57" spans="1:7">
      <c r="A57" s="4" t="s">
        <v>479</v>
      </c>
      <c r="F57" s="5" t="n">
        <v>3600</v>
      </c>
    </row>
    <row r="58" spans="1:7">
      <c r="A58" s="4" t="s">
        <v>480</v>
      </c>
      <c r="F58" s="5" t="n">
        <v>11300</v>
      </c>
    </row>
    <row r="59" spans="1:7">
      <c r="A59" s="4" t="s">
        <v>481</v>
      </c>
      <c r="F59" s="7" t="n">
        <v>14900</v>
      </c>
    </row>
    <row r="60" spans="1:7">
      <c r="A60" s="4" t="s">
        <v>502</v>
      </c>
    </row>
    <row r="61" spans="1:7">
      <c r="A61" s="3" t="s">
        <v>478</v>
      </c>
    </row>
    <row r="62" spans="1:7">
      <c r="A62" s="4" t="s">
        <v>503</v>
      </c>
      <c r="G62" s="7" t="n">
        <v>14500</v>
      </c>
    </row>
    <row r="63" spans="1:7">
      <c r="A63" s="4" t="s">
        <v>486</v>
      </c>
      <c r="C63" s="7" t="n">
        <v>25000</v>
      </c>
    </row>
    <row r="64" spans="1:7">
      <c r="A64" s="4" t="s">
        <v>504</v>
      </c>
    </row>
    <row r="65" spans="1:7">
      <c r="A65" s="3" t="s">
        <v>478</v>
      </c>
    </row>
    <row r="66" spans="1:7">
      <c r="A66" s="4" t="s">
        <v>482</v>
      </c>
      <c r="E66" s="4" t="s">
        <v>505</v>
      </c>
    </row>
    <row r="67" spans="1:7">
      <c r="A67" s="4" t="s">
        <v>506</v>
      </c>
    </row>
    <row r="68" spans="1:7">
      <c r="A68" s="3" t="s">
        <v>478</v>
      </c>
    </row>
    <row r="69" spans="1:7">
      <c r="A69" s="4" t="s">
        <v>56</v>
      </c>
      <c r="E69" s="7" t="n">
        <v>14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508</v>
      </c>
      <c r="C1" s="2" t="s">
        <v>2</v>
      </c>
    </row>
    <row r="2" spans="1:3">
      <c r="A2" s="3" t="s">
        <v>478</v>
      </c>
    </row>
    <row r="3" spans="1:3">
      <c r="A3" s="4" t="s">
        <v>403</v>
      </c>
      <c r="B3" s="11" t="n">
        <v>26.3</v>
      </c>
    </row>
    <row r="4" spans="1:3">
      <c r="A4" s="4" t="s">
        <v>509</v>
      </c>
    </row>
    <row r="5" spans="1:3">
      <c r="A5" s="3" t="s">
        <v>478</v>
      </c>
    </row>
    <row r="6" spans="1:3">
      <c r="A6" s="4" t="s">
        <v>403</v>
      </c>
      <c r="C6" s="11" t="n">
        <v>26.3</v>
      </c>
    </row>
    <row r="7" spans="1:3">
      <c r="A7" s="4" t="s">
        <v>510</v>
      </c>
      <c r="B7" s="4" t="s">
        <v>511</v>
      </c>
    </row>
    <row r="8" spans="1:3">
      <c r="A8" s="4" t="s">
        <v>512</v>
      </c>
    </row>
    <row r="9" spans="1:3">
      <c r="A9" s="3" t="s">
        <v>478</v>
      </c>
    </row>
    <row r="10" spans="1:3">
      <c r="A10" s="4" t="s">
        <v>513</v>
      </c>
      <c r="B10" s="4" t="s">
        <v>514</v>
      </c>
    </row>
    <row r="11" spans="1:3">
      <c r="A11" s="4" t="s">
        <v>515</v>
      </c>
      <c r="B11" s="4" t="s">
        <v>5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17</v>
      </c>
      <c r="B1" s="2" t="s">
        <v>518</v>
      </c>
      <c r="C1" s="2" t="s">
        <v>519</v>
      </c>
      <c r="D1" s="2" t="s">
        <v>520</v>
      </c>
    </row>
    <row r="2" spans="1:4">
      <c r="A2" s="3" t="s">
        <v>478</v>
      </c>
    </row>
    <row r="3" spans="1:4">
      <c r="A3" s="4" t="s">
        <v>521</v>
      </c>
      <c r="C3" s="11" t="n">
        <v>0.9</v>
      </c>
    </row>
    <row r="4" spans="1:4">
      <c r="A4" s="4" t="s">
        <v>522</v>
      </c>
      <c r="C4" s="11" t="n">
        <v>0.8</v>
      </c>
    </row>
    <row r="5" spans="1:4">
      <c r="A5" s="4" t="s">
        <v>523</v>
      </c>
      <c r="B5" s="11" t="n">
        <v>15.9</v>
      </c>
    </row>
    <row r="6" spans="1:4">
      <c r="A6" s="4" t="s">
        <v>194</v>
      </c>
    </row>
    <row r="7" spans="1:4">
      <c r="A7" s="3" t="s">
        <v>478</v>
      </c>
    </row>
    <row r="8" spans="1:4">
      <c r="A8" s="4" t="s">
        <v>524</v>
      </c>
      <c r="D8"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298</v>
      </c>
    </row>
    <row r="2" spans="1:5">
      <c r="B2" s="2" t="s">
        <v>278</v>
      </c>
      <c r="C2" s="2" t="s">
        <v>2</v>
      </c>
      <c r="D2" s="2" t="s">
        <v>527</v>
      </c>
      <c r="E2" s="2" t="s">
        <v>528</v>
      </c>
    </row>
    <row r="3" spans="1:5">
      <c r="A3" s="3" t="s">
        <v>478</v>
      </c>
    </row>
    <row r="4" spans="1:5">
      <c r="A4" s="4" t="s">
        <v>529</v>
      </c>
      <c r="C4" s="11" t="n">
        <v>6.5</v>
      </c>
      <c r="E4" s="11" t="n">
        <v>6.5</v>
      </c>
    </row>
    <row r="5" spans="1:5">
      <c r="A5" s="4" t="s">
        <v>530</v>
      </c>
      <c r="D5" s="4" t="s">
        <v>531</v>
      </c>
    </row>
    <row r="6" spans="1:5">
      <c r="A6" s="4" t="s">
        <v>524</v>
      </c>
      <c r="E6" s="4" t="s">
        <v>532</v>
      </c>
    </row>
    <row r="7" spans="1:5">
      <c r="A7" s="4" t="s">
        <v>533</v>
      </c>
      <c r="E7" s="11" t="n">
        <v>1.5</v>
      </c>
    </row>
    <row r="8" spans="1:5">
      <c r="A8" s="4" t="s">
        <v>534</v>
      </c>
      <c r="B8" s="4" t="s">
        <v>535</v>
      </c>
    </row>
    <row r="9" spans="1:5">
      <c r="A9" s="4" t="s">
        <v>536</v>
      </c>
      <c r="E9" s="11" t="n">
        <v>3.1</v>
      </c>
    </row>
    <row r="10" spans="1:5">
      <c r="A10" s="4" t="s">
        <v>537</v>
      </c>
      <c r="E10" s="4" t="s">
        <v>538</v>
      </c>
    </row>
    <row r="11" spans="1:5">
      <c r="A11" s="4" t="s">
        <v>194</v>
      </c>
    </row>
    <row r="12" spans="1:5">
      <c r="A12" s="3" t="s">
        <v>478</v>
      </c>
    </row>
    <row r="13" spans="1:5">
      <c r="A13" s="4" t="s">
        <v>539</v>
      </c>
      <c r="E13" s="12" t="n">
        <v>1.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0</v>
      </c>
      <c r="B1" s="2" t="s">
        <v>2</v>
      </c>
      <c r="C1" s="2" t="s">
        <v>528</v>
      </c>
    </row>
    <row r="2" spans="1:3">
      <c r="A2" s="4" t="s">
        <v>541</v>
      </c>
    </row>
    <row r="3" spans="1:3">
      <c r="A3" s="3" t="s">
        <v>542</v>
      </c>
    </row>
    <row r="4" spans="1:3">
      <c r="A4" s="4" t="s">
        <v>543</v>
      </c>
      <c r="B4" s="11" t="n">
        <v>3.8</v>
      </c>
    </row>
    <row r="5" spans="1:3">
      <c r="A5" s="4" t="s">
        <v>544</v>
      </c>
    </row>
    <row r="6" spans="1:3">
      <c r="A6" s="3" t="s">
        <v>542</v>
      </c>
    </row>
    <row r="7" spans="1:3">
      <c r="A7" s="4" t="s">
        <v>529</v>
      </c>
      <c r="B7" s="11" t="n">
        <v>6.5</v>
      </c>
      <c r="C7" s="11" t="n">
        <v>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45</v>
      </c>
      <c r="B1" s="2" t="s">
        <v>89</v>
      </c>
      <c r="D1" s="2" t="s">
        <v>90</v>
      </c>
      <c r="E1" s="2" t="s">
        <v>1</v>
      </c>
    </row>
    <row r="2" spans="1:7">
      <c r="B2" s="2" t="s">
        <v>309</v>
      </c>
      <c r="C2" s="2" t="s">
        <v>91</v>
      </c>
      <c r="D2" s="2" t="s">
        <v>92</v>
      </c>
      <c r="E2" s="2" t="s">
        <v>2</v>
      </c>
      <c r="F2" s="2" t="s">
        <v>92</v>
      </c>
      <c r="G2" s="2" t="s">
        <v>278</v>
      </c>
    </row>
    <row r="3" spans="1:7">
      <c r="A3" s="4" t="s">
        <v>107</v>
      </c>
      <c r="C3" s="7" t="n">
        <v>159</v>
      </c>
      <c r="D3" s="7" t="n">
        <v>503</v>
      </c>
      <c r="F3" s="7" t="n">
        <v>1563</v>
      </c>
    </row>
    <row r="4" spans="1:7">
      <c r="A4" s="4" t="s">
        <v>546</v>
      </c>
      <c r="C4" s="5" t="n">
        <v>322</v>
      </c>
      <c r="D4" s="5" t="n">
        <v>1791</v>
      </c>
      <c r="F4" s="5" t="n">
        <v>4424</v>
      </c>
    </row>
    <row r="5" spans="1:7">
      <c r="A5" s="4" t="s">
        <v>106</v>
      </c>
      <c r="C5" s="5" t="n">
        <v>96</v>
      </c>
      <c r="D5" s="5" t="n">
        <v>423</v>
      </c>
      <c r="F5" s="5" t="n">
        <v>1205</v>
      </c>
    </row>
    <row r="6" spans="1:7">
      <c r="A6" s="4" t="s">
        <v>57</v>
      </c>
      <c r="G6" s="7" t="n">
        <v>529</v>
      </c>
    </row>
    <row r="7" spans="1:7">
      <c r="A7" s="4" t="s">
        <v>547</v>
      </c>
      <c r="E7" s="7" t="n">
        <v>3200</v>
      </c>
    </row>
    <row r="8" spans="1:7">
      <c r="A8" s="4" t="s">
        <v>311</v>
      </c>
    </row>
    <row r="9" spans="1:7">
      <c r="A9" s="4" t="s">
        <v>107</v>
      </c>
      <c r="B9" s="7" t="n">
        <v>929</v>
      </c>
    </row>
    <row r="10" spans="1:7">
      <c r="A10" s="4" t="s">
        <v>546</v>
      </c>
      <c r="B10" s="5" t="n">
        <v>3431</v>
      </c>
    </row>
    <row r="11" spans="1:7">
      <c r="A11" s="4" t="s">
        <v>106</v>
      </c>
      <c r="B11" s="5" t="n">
        <v>694</v>
      </c>
    </row>
    <row r="12" spans="1:7">
      <c r="A12" s="4" t="s">
        <v>548</v>
      </c>
    </row>
    <row r="13" spans="1:7">
      <c r="A13" s="4" t="s">
        <v>107</v>
      </c>
      <c r="C13" s="5" t="n">
        <v>200</v>
      </c>
      <c r="D13" s="5" t="n">
        <v>500</v>
      </c>
      <c r="F13" s="5" t="n">
        <v>1500</v>
      </c>
    </row>
    <row r="14" spans="1:7">
      <c r="A14" s="4" t="s">
        <v>549</v>
      </c>
      <c r="E14" s="4" t="s">
        <v>516</v>
      </c>
    </row>
    <row r="15" spans="1:7">
      <c r="A15" s="4" t="s">
        <v>550</v>
      </c>
      <c r="E15" s="4" t="s">
        <v>516</v>
      </c>
    </row>
    <row r="16" spans="1:7">
      <c r="A16" s="4" t="s">
        <v>551</v>
      </c>
      <c r="E16" s="4" t="s">
        <v>552</v>
      </c>
    </row>
    <row r="17" spans="1:7">
      <c r="A17" s="4" t="s">
        <v>553</v>
      </c>
      <c r="E17" s="4" t="s">
        <v>554</v>
      </c>
    </row>
    <row r="18" spans="1:7">
      <c r="A18" s="4" t="s">
        <v>555</v>
      </c>
      <c r="E18" s="7" t="n">
        <v>1660</v>
      </c>
    </row>
    <row r="19" spans="1:7">
      <c r="A19" s="4" t="s">
        <v>546</v>
      </c>
      <c r="C19" s="5" t="n">
        <v>100</v>
      </c>
      <c r="D19" s="5" t="n">
        <v>300</v>
      </c>
      <c r="F19" s="5" t="n">
        <v>900</v>
      </c>
    </row>
    <row r="20" spans="1:7">
      <c r="A20" s="4" t="s">
        <v>556</v>
      </c>
    </row>
    <row r="21" spans="1:7">
      <c r="A21" s="4" t="s">
        <v>510</v>
      </c>
      <c r="E21" s="4" t="s">
        <v>557</v>
      </c>
    </row>
    <row r="22" spans="1:7">
      <c r="A22" s="4" t="s">
        <v>558</v>
      </c>
    </row>
    <row r="23" spans="1:7">
      <c r="A23" s="4" t="s">
        <v>559</v>
      </c>
      <c r="E23" s="4" t="s">
        <v>560</v>
      </c>
    </row>
    <row r="24" spans="1:7">
      <c r="A24" s="4" t="s">
        <v>561</v>
      </c>
      <c r="E24" s="4" t="s">
        <v>560</v>
      </c>
    </row>
    <row r="25" spans="1:7">
      <c r="A25" s="4" t="s">
        <v>562</v>
      </c>
    </row>
    <row r="26" spans="1:7">
      <c r="A26" s="4" t="s">
        <v>563</v>
      </c>
      <c r="E26" s="4" t="s">
        <v>564</v>
      </c>
    </row>
    <row r="27" spans="1:7">
      <c r="A27" s="4" t="s">
        <v>565</v>
      </c>
      <c r="E27" s="4" t="s">
        <v>566</v>
      </c>
    </row>
    <row r="28" spans="1:7">
      <c r="A28" s="4" t="s">
        <v>106</v>
      </c>
      <c r="C28" s="7" t="n">
        <v>100</v>
      </c>
      <c r="D28" s="7" t="n">
        <v>100</v>
      </c>
      <c r="F28" s="7" t="n">
        <v>500</v>
      </c>
    </row>
    <row r="29" spans="1:7">
      <c r="A29" s="4" t="s">
        <v>567</v>
      </c>
    </row>
    <row r="30" spans="1:7">
      <c r="A30" s="4" t="s">
        <v>57</v>
      </c>
      <c r="G30" s="7" t="n">
        <v>500</v>
      </c>
    </row>
    <row r="31" spans="1:7">
      <c r="A31" s="4" t="s">
        <v>568</v>
      </c>
    </row>
    <row r="32" spans="1:7">
      <c r="A32" s="4" t="s">
        <v>107</v>
      </c>
      <c r="E32" s="7" t="n">
        <v>100</v>
      </c>
    </row>
    <row r="33" spans="1:7">
      <c r="A33" s="4" t="s">
        <v>546</v>
      </c>
      <c r="E33" s="5" t="n">
        <v>500</v>
      </c>
    </row>
    <row r="34" spans="1:7">
      <c r="A34" s="4" t="s">
        <v>106</v>
      </c>
      <c r="E34" s="7" t="n">
        <v>100</v>
      </c>
    </row>
    <row r="35" spans="1:7">
      <c r="A35" s="4" t="s">
        <v>569</v>
      </c>
    </row>
    <row r="36" spans="1:7">
      <c r="A36" s="4" t="s">
        <v>570</v>
      </c>
      <c r="B36" s="7" t="n">
        <v>2000</v>
      </c>
    </row>
    <row r="37" spans="1:7">
      <c r="A37" s="4" t="s">
        <v>571</v>
      </c>
    </row>
    <row r="38" spans="1:7">
      <c r="A38" s="4" t="s">
        <v>572</v>
      </c>
      <c r="E38" s="4" t="s">
        <v>573</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8</v>
      </c>
      <c r="B1" s="2" t="s">
        <v>89</v>
      </c>
      <c r="C1" s="2" t="s">
        <v>90</v>
      </c>
      <c r="D1" s="2" t="s">
        <v>1</v>
      </c>
    </row>
    <row r="2" spans="1:4">
      <c r="B2" s="2" t="s">
        <v>91</v>
      </c>
      <c r="C2" s="2" t="s">
        <v>92</v>
      </c>
      <c r="D2" s="2" t="s">
        <v>92</v>
      </c>
    </row>
    <row r="3" spans="1:4">
      <c r="A3" s="3" t="s">
        <v>93</v>
      </c>
    </row>
    <row r="4" spans="1:4">
      <c r="A4" s="4" t="s">
        <v>94</v>
      </c>
      <c r="B4" s="7" t="n">
        <v>1277</v>
      </c>
      <c r="C4" s="7" t="n">
        <v>3632</v>
      </c>
      <c r="D4" s="7" t="n">
        <v>11621</v>
      </c>
    </row>
    <row r="5" spans="1:4">
      <c r="A5" s="4" t="s">
        <v>95</v>
      </c>
      <c r="B5" s="5" t="n">
        <v>2284</v>
      </c>
      <c r="C5" s="5" t="n">
        <v>10385</v>
      </c>
      <c r="D5" s="5" t="n">
        <v>27542</v>
      </c>
    </row>
    <row r="6" spans="1:4">
      <c r="A6" s="4" t="s">
        <v>96</v>
      </c>
      <c r="B6" s="5" t="n">
        <v>0</v>
      </c>
      <c r="C6" s="5" t="n">
        <v>0</v>
      </c>
      <c r="D6" s="5" t="n">
        <v>2271</v>
      </c>
    </row>
    <row r="7" spans="1:4">
      <c r="A7" s="4" t="s">
        <v>97</v>
      </c>
      <c r="B7" s="5" t="n">
        <v>3561</v>
      </c>
      <c r="C7" s="5" t="n">
        <v>14017</v>
      </c>
      <c r="D7" s="5" t="n">
        <v>41434</v>
      </c>
    </row>
    <row r="8" spans="1:4">
      <c r="A8" s="3" t="s">
        <v>98</v>
      </c>
    </row>
    <row r="9" spans="1:4">
      <c r="A9" s="4" t="s">
        <v>99</v>
      </c>
      <c r="B9" s="5" t="n">
        <v>475</v>
      </c>
      <c r="C9" s="5" t="n">
        <v>1469</v>
      </c>
      <c r="D9" s="5" t="n">
        <v>4829</v>
      </c>
    </row>
    <row r="10" spans="1:4">
      <c r="A10" s="4" t="s">
        <v>100</v>
      </c>
      <c r="B10" s="5" t="n">
        <v>2163</v>
      </c>
      <c r="C10" s="5" t="n">
        <v>7654</v>
      </c>
      <c r="D10" s="5" t="n">
        <v>21756</v>
      </c>
    </row>
    <row r="11" spans="1:4">
      <c r="A11" s="4" t="s">
        <v>101</v>
      </c>
      <c r="B11" s="5" t="n">
        <v>-5</v>
      </c>
      <c r="C11" s="5" t="n">
        <v>17</v>
      </c>
      <c r="D11" s="5" t="n">
        <v>43</v>
      </c>
    </row>
    <row r="12" spans="1:4">
      <c r="A12" s="4" t="s">
        <v>102</v>
      </c>
      <c r="B12" s="5" t="n">
        <v>0</v>
      </c>
      <c r="C12" s="5" t="n">
        <v>0</v>
      </c>
      <c r="D12" s="5" t="n">
        <v>2271</v>
      </c>
    </row>
    <row r="13" spans="1:4">
      <c r="A13" s="4" t="s">
        <v>103</v>
      </c>
      <c r="B13" s="5" t="n">
        <v>717</v>
      </c>
      <c r="C13" s="5" t="n">
        <v>2116</v>
      </c>
      <c r="D13" s="5" t="n">
        <v>7205</v>
      </c>
    </row>
    <row r="14" spans="1:4">
      <c r="A14" s="4" t="s">
        <v>104</v>
      </c>
      <c r="B14" s="5" t="n">
        <v>401</v>
      </c>
      <c r="C14" s="5" t="n">
        <v>1058</v>
      </c>
      <c r="D14" s="5" t="n">
        <v>3073</v>
      </c>
    </row>
    <row r="15" spans="1:4">
      <c r="A15" s="4" t="s">
        <v>105</v>
      </c>
      <c r="B15" s="5" t="n">
        <v>0</v>
      </c>
      <c r="C15" s="5" t="n">
        <v>9247</v>
      </c>
      <c r="D15" s="5" t="n">
        <v>9247</v>
      </c>
    </row>
    <row r="16" spans="1:4">
      <c r="A16" s="4" t="s">
        <v>106</v>
      </c>
      <c r="B16" s="5" t="n">
        <v>96</v>
      </c>
      <c r="C16" s="5" t="n">
        <v>423</v>
      </c>
      <c r="D16" s="5" t="n">
        <v>1205</v>
      </c>
    </row>
    <row r="17" spans="1:4">
      <c r="A17" s="4" t="s">
        <v>107</v>
      </c>
      <c r="B17" s="5" t="n">
        <v>159</v>
      </c>
      <c r="C17" s="5" t="n">
        <v>503</v>
      </c>
      <c r="D17" s="5" t="n">
        <v>1563</v>
      </c>
    </row>
    <row r="18" spans="1:4">
      <c r="A18" s="4" t="s">
        <v>108</v>
      </c>
      <c r="B18" s="5" t="n">
        <v>322</v>
      </c>
      <c r="C18" s="5" t="n">
        <v>1791</v>
      </c>
      <c r="D18" s="5" t="n">
        <v>4424</v>
      </c>
    </row>
    <row r="19" spans="1:4">
      <c r="A19" s="4" t="s">
        <v>109</v>
      </c>
      <c r="B19" s="5" t="n">
        <v>869</v>
      </c>
      <c r="C19" s="5" t="n">
        <v>2602</v>
      </c>
      <c r="D19" s="5" t="n">
        <v>7966</v>
      </c>
    </row>
    <row r="20" spans="1:4">
      <c r="A20" s="4" t="s">
        <v>110</v>
      </c>
      <c r="B20" s="5" t="n">
        <v>5197</v>
      </c>
      <c r="C20" s="5" t="n">
        <v>26880</v>
      </c>
      <c r="D20" s="5" t="n">
        <v>63582</v>
      </c>
    </row>
    <row r="21" spans="1:4">
      <c r="A21" s="4" t="s">
        <v>111</v>
      </c>
      <c r="B21" s="5" t="n">
        <v>0</v>
      </c>
      <c r="C21" s="5" t="n">
        <v>2</v>
      </c>
      <c r="D21" s="5" t="n">
        <v>4</v>
      </c>
    </row>
    <row r="22" spans="1:4">
      <c r="A22" s="4" t="s">
        <v>112</v>
      </c>
      <c r="B22" s="5" t="n">
        <v>0</v>
      </c>
      <c r="C22" s="5" t="n">
        <v>-86</v>
      </c>
      <c r="D22" s="5" t="n">
        <v>-101</v>
      </c>
    </row>
    <row r="23" spans="1:4">
      <c r="A23" s="4" t="s">
        <v>113</v>
      </c>
      <c r="B23" s="5" t="n">
        <v>0</v>
      </c>
      <c r="C23" s="5" t="n">
        <v>0</v>
      </c>
      <c r="D23" s="5" t="n">
        <v>1624</v>
      </c>
    </row>
    <row r="24" spans="1:4">
      <c r="A24" s="4" t="s">
        <v>114</v>
      </c>
      <c r="B24" s="5" t="n">
        <v>-1636</v>
      </c>
      <c r="C24" s="5" t="n">
        <v>-12947</v>
      </c>
      <c r="D24" s="5" t="n">
        <v>-20621</v>
      </c>
    </row>
    <row r="25" spans="1:4">
      <c r="A25" s="4" t="s">
        <v>115</v>
      </c>
      <c r="B25" s="5" t="n">
        <v>0</v>
      </c>
      <c r="C25" s="5" t="n">
        <v>0</v>
      </c>
      <c r="D25" s="5" t="n">
        <v>3025</v>
      </c>
    </row>
    <row r="26" spans="1:4">
      <c r="A26" s="4" t="s">
        <v>116</v>
      </c>
      <c r="B26" s="5" t="n">
        <v>-6</v>
      </c>
      <c r="C26" s="5" t="n">
        <v>-49</v>
      </c>
      <c r="D26" s="5" t="n">
        <v>-91</v>
      </c>
    </row>
    <row r="27" spans="1:4">
      <c r="A27" s="4" t="s">
        <v>117</v>
      </c>
      <c r="B27" s="5" t="n">
        <v>25</v>
      </c>
      <c r="C27" s="5" t="n">
        <v>-27</v>
      </c>
      <c r="D27" s="5" t="n">
        <v>30</v>
      </c>
    </row>
    <row r="28" spans="1:4">
      <c r="A28" s="4" t="s">
        <v>118</v>
      </c>
      <c r="B28" s="5" t="n">
        <v>-1617</v>
      </c>
      <c r="C28" s="5" t="n">
        <v>-13023</v>
      </c>
      <c r="D28" s="5" t="n">
        <v>-17657</v>
      </c>
    </row>
    <row r="29" spans="1:4">
      <c r="A29" s="4" t="s">
        <v>119</v>
      </c>
      <c r="B29" s="5" t="n">
        <v>35</v>
      </c>
      <c r="C29" s="5" t="n">
        <v>129</v>
      </c>
      <c r="D29" s="5" t="n">
        <v>438</v>
      </c>
    </row>
    <row r="30" spans="1:4">
      <c r="A30" s="4" t="s">
        <v>120</v>
      </c>
      <c r="B30" s="7" t="n">
        <v>-1582</v>
      </c>
      <c r="C30" s="7" t="n">
        <v>-12894</v>
      </c>
      <c r="D30" s="7" t="n">
        <v>-17219</v>
      </c>
    </row>
    <row r="31" spans="1:4">
      <c r="A31" s="3" t="s">
        <v>121</v>
      </c>
    </row>
    <row r="32" spans="1:4">
      <c r="A32" s="4" t="s">
        <v>122</v>
      </c>
      <c r="B32" s="5" t="n">
        <v>56500</v>
      </c>
      <c r="C32" s="5" t="n">
        <v>56500</v>
      </c>
      <c r="D32" s="5" t="n">
        <v>56500</v>
      </c>
    </row>
    <row r="33" spans="1:4">
      <c r="A33" s="4" t="s">
        <v>123</v>
      </c>
      <c r="B33" s="9" t="n">
        <v>-0.03</v>
      </c>
      <c r="C33" s="9" t="n">
        <v>-0.23</v>
      </c>
      <c r="D33" s="9" t="n">
        <v>-0.3</v>
      </c>
    </row>
    <row r="34" spans="1:4">
      <c r="A34" s="3" t="s">
        <v>124</v>
      </c>
    </row>
    <row r="35" spans="1:4">
      <c r="A35" s="4" t="s">
        <v>118</v>
      </c>
      <c r="B35" s="7" t="n">
        <v>-1617</v>
      </c>
      <c r="C35" s="7" t="n">
        <v>-13023</v>
      </c>
      <c r="D35" s="7" t="n">
        <v>-17657</v>
      </c>
    </row>
    <row r="36" spans="1:4">
      <c r="A36" s="3" t="s">
        <v>125</v>
      </c>
    </row>
    <row r="37" spans="1:4">
      <c r="A37" s="4" t="s">
        <v>126</v>
      </c>
      <c r="B37" s="5" t="n">
        <v>342</v>
      </c>
      <c r="C37" s="5" t="n">
        <v>169</v>
      </c>
      <c r="D37" s="5" t="n">
        <v>482</v>
      </c>
    </row>
    <row r="38" spans="1:4">
      <c r="A38" s="3" t="s">
        <v>127</v>
      </c>
    </row>
    <row r="39" spans="1:4">
      <c r="A39" s="4" t="s">
        <v>128</v>
      </c>
      <c r="B39" s="5" t="n">
        <v>342</v>
      </c>
      <c r="C39" s="5" t="n">
        <v>169</v>
      </c>
      <c r="D39" s="5" t="n">
        <v>482</v>
      </c>
    </row>
    <row r="40" spans="1:4">
      <c r="A40" s="4" t="s">
        <v>124</v>
      </c>
      <c r="B40" s="5" t="n">
        <v>-1275</v>
      </c>
      <c r="C40" s="5" t="n">
        <v>-12854</v>
      </c>
      <c r="D40" s="5" t="n">
        <v>-17175</v>
      </c>
    </row>
    <row r="41" spans="1:4">
      <c r="A41" s="4" t="s">
        <v>129</v>
      </c>
      <c r="B41" s="5" t="n">
        <v>35</v>
      </c>
      <c r="C41" s="5" t="n">
        <v>129</v>
      </c>
      <c r="D41" s="5" t="n">
        <v>438</v>
      </c>
    </row>
    <row r="42" spans="1:4">
      <c r="A42" s="4" t="s">
        <v>130</v>
      </c>
      <c r="B42" s="7" t="n">
        <v>-1240</v>
      </c>
      <c r="C42" s="7" t="n">
        <v>-12725</v>
      </c>
      <c r="D42" s="7" t="n">
        <v>-167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4</v>
      </c>
      <c r="B1" s="2" t="s">
        <v>89</v>
      </c>
      <c r="C1" s="2" t="s">
        <v>1</v>
      </c>
    </row>
    <row r="2" spans="1:3">
      <c r="B2" s="2" t="s">
        <v>91</v>
      </c>
      <c r="C2" s="2" t="s">
        <v>92</v>
      </c>
    </row>
    <row r="3" spans="1:3">
      <c r="A3" s="3" t="s">
        <v>575</v>
      </c>
    </row>
    <row r="4" spans="1:3">
      <c r="A4" s="4" t="s">
        <v>576</v>
      </c>
      <c r="B4" s="7" t="n">
        <v>472</v>
      </c>
      <c r="C4" s="7" t="n">
        <v>5208</v>
      </c>
    </row>
    <row r="5" spans="1:3">
      <c r="A5" s="4" t="s">
        <v>577</v>
      </c>
      <c r="B5" s="5" t="n">
        <v>717</v>
      </c>
      <c r="C5" s="5" t="n">
        <v>125</v>
      </c>
    </row>
    <row r="6" spans="1:3">
      <c r="A6" s="3" t="s">
        <v>578</v>
      </c>
    </row>
    <row r="7" spans="1:3">
      <c r="A7" s="4" t="s">
        <v>579</v>
      </c>
      <c r="B7" s="5" t="n">
        <v>0</v>
      </c>
      <c r="C7" s="5" t="n">
        <v>541</v>
      </c>
    </row>
    <row r="8" spans="1:3">
      <c r="A8" s="4" t="s">
        <v>580</v>
      </c>
      <c r="B8" s="5" t="n">
        <v>0</v>
      </c>
      <c r="C8" s="5" t="n">
        <v>37110</v>
      </c>
    </row>
    <row r="9" spans="1:3">
      <c r="A9" s="4" t="s">
        <v>581</v>
      </c>
      <c r="B9" s="5" t="n">
        <v>0</v>
      </c>
      <c r="C9" s="5" t="n">
        <v>3685</v>
      </c>
    </row>
    <row r="10" spans="1:3">
      <c r="A10" s="4" t="s">
        <v>582</v>
      </c>
      <c r="B10" s="5" t="n">
        <v>0</v>
      </c>
      <c r="C10" s="5" t="n">
        <v>1101</v>
      </c>
    </row>
    <row r="11" spans="1:3">
      <c r="A11" s="4" t="s">
        <v>583</v>
      </c>
      <c r="B11" s="5" t="n">
        <v>0</v>
      </c>
      <c r="C11" s="5" t="n">
        <v>10</v>
      </c>
    </row>
    <row r="12" spans="1:3">
      <c r="A12" s="3" t="s">
        <v>584</v>
      </c>
    </row>
    <row r="13" spans="1:3">
      <c r="A13" s="4" t="s">
        <v>585</v>
      </c>
      <c r="B13" s="5" t="n">
        <v>0</v>
      </c>
      <c r="C13" s="5" t="n">
        <v>12723</v>
      </c>
    </row>
    <row r="14" spans="1:3">
      <c r="A14" s="4" t="s">
        <v>586</v>
      </c>
      <c r="B14" s="5" t="n">
        <v>0</v>
      </c>
      <c r="C14" s="5" t="n">
        <v>15853</v>
      </c>
    </row>
    <row r="15" spans="1:3">
      <c r="A15" s="4" t="s">
        <v>587</v>
      </c>
      <c r="B15" s="7" t="n">
        <v>0</v>
      </c>
      <c r="C15" s="7" t="n">
        <v>1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3"/>
  </cols>
  <sheetData>
    <row r="1" spans="1:7">
      <c r="A1" s="1" t="s">
        <v>588</v>
      </c>
      <c r="B1" s="2" t="s">
        <v>589</v>
      </c>
      <c r="C1" s="2" t="s">
        <v>590</v>
      </c>
      <c r="D1" s="2" t="s">
        <v>591</v>
      </c>
      <c r="E1" s="2" t="s">
        <v>592</v>
      </c>
      <c r="F1" s="2" t="s">
        <v>593</v>
      </c>
      <c r="G1" s="2" t="s">
        <v>594</v>
      </c>
    </row>
    <row r="2" spans="1:7">
      <c r="A2" s="3" t="s">
        <v>595</v>
      </c>
    </row>
    <row r="3" spans="1:7">
      <c r="A3" s="4" t="s">
        <v>430</v>
      </c>
      <c r="D3" s="7" t="n">
        <v>4300</v>
      </c>
      <c r="E3" s="7" t="n">
        <v>5000</v>
      </c>
      <c r="F3" s="7" t="n">
        <v>4700</v>
      </c>
      <c r="G3" s="7" t="n">
        <v>8000</v>
      </c>
    </row>
    <row r="4" spans="1:7">
      <c r="A4" s="4" t="s">
        <v>596</v>
      </c>
    </row>
    <row r="5" spans="1:7">
      <c r="A5" s="3" t="s">
        <v>595</v>
      </c>
    </row>
    <row r="6" spans="1:7">
      <c r="A6" s="4" t="s">
        <v>430</v>
      </c>
      <c r="B6" s="7" t="n">
        <v>55000</v>
      </c>
      <c r="C6" s="7" t="n">
        <v>300</v>
      </c>
    </row>
    <row r="7" spans="1:7">
      <c r="A7" s="4" t="s">
        <v>597</v>
      </c>
      <c r="B7" s="7" t="n">
        <v>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13"/>
    <col customWidth="1" max="5" min="5" width="27"/>
    <col customWidth="1" max="6" min="6" width="20"/>
    <col customWidth="1" max="7" min="7" width="46"/>
    <col customWidth="1" max="8" min="8" width="24"/>
  </cols>
  <sheetData>
    <row r="1" spans="1:8">
      <c r="A1" s="1" t="s">
        <v>131</v>
      </c>
      <c r="B1" s="2" t="s">
        <v>132</v>
      </c>
      <c r="C1" s="2" t="s">
        <v>133</v>
      </c>
      <c r="D1" s="2" t="s">
        <v>134</v>
      </c>
      <c r="E1" s="2" t="s">
        <v>135</v>
      </c>
      <c r="F1" s="2" t="s">
        <v>136</v>
      </c>
      <c r="G1" s="2" t="s">
        <v>137</v>
      </c>
      <c r="H1" s="2" t="s">
        <v>138</v>
      </c>
    </row>
    <row r="2" spans="1:8">
      <c r="A2" s="4" t="s">
        <v>139</v>
      </c>
      <c r="B2" s="7" t="n">
        <v>85795</v>
      </c>
      <c r="C2" s="7" t="n">
        <v>0</v>
      </c>
      <c r="D2" s="7" t="n">
        <v>6</v>
      </c>
      <c r="E2" s="7" t="n">
        <v>507303</v>
      </c>
      <c r="F2" s="7" t="n">
        <v>-417023</v>
      </c>
      <c r="G2" s="7" t="n">
        <v>-4921</v>
      </c>
      <c r="H2" s="7" t="n">
        <v>430</v>
      </c>
    </row>
    <row r="3" spans="1:8">
      <c r="A3" s="4" t="s">
        <v>140</v>
      </c>
      <c r="C3" s="5" t="n">
        <v>1000</v>
      </c>
      <c r="D3" s="5" t="n">
        <v>56500472</v>
      </c>
    </row>
    <row r="4" spans="1:8">
      <c r="A4" s="4" t="s">
        <v>141</v>
      </c>
      <c r="B4" s="5" t="n">
        <v>-1617</v>
      </c>
      <c r="C4" s="7" t="n">
        <v>0</v>
      </c>
      <c r="D4" s="7" t="n">
        <v>0</v>
      </c>
      <c r="E4" s="5" t="n">
        <v>0</v>
      </c>
      <c r="F4" s="5" t="n">
        <v>-1582</v>
      </c>
      <c r="G4" s="5" t="n">
        <v>0</v>
      </c>
      <c r="H4" s="5" t="n">
        <v>-35</v>
      </c>
    </row>
    <row r="5" spans="1:8">
      <c r="A5" s="3" t="s">
        <v>125</v>
      </c>
    </row>
    <row r="6" spans="1:8">
      <c r="A6" s="4" t="s">
        <v>142</v>
      </c>
      <c r="B6" s="5" t="n">
        <v>342</v>
      </c>
      <c r="C6" s="5" t="n">
        <v>0</v>
      </c>
      <c r="D6" s="5" t="n">
        <v>0</v>
      </c>
      <c r="E6" s="5" t="n">
        <v>0</v>
      </c>
      <c r="F6" s="5" t="n">
        <v>0</v>
      </c>
      <c r="G6" s="5" t="n">
        <v>342</v>
      </c>
      <c r="H6" s="5" t="n">
        <v>0</v>
      </c>
    </row>
    <row r="7" spans="1:8">
      <c r="A7" s="4" t="s">
        <v>143</v>
      </c>
      <c r="B7" s="7" t="n">
        <v>84520</v>
      </c>
      <c r="C7" s="7" t="n">
        <v>0</v>
      </c>
      <c r="D7" s="7" t="n">
        <v>6</v>
      </c>
      <c r="E7" s="7" t="n">
        <v>507303</v>
      </c>
      <c r="F7" s="7" t="n">
        <v>-418605</v>
      </c>
      <c r="G7" s="7" t="n">
        <v>-4579</v>
      </c>
      <c r="H7" s="7" t="n">
        <v>395</v>
      </c>
    </row>
    <row r="8" spans="1:8">
      <c r="A8" s="4" t="s">
        <v>144</v>
      </c>
      <c r="C8" s="5" t="n">
        <v>1000</v>
      </c>
      <c r="D8" s="5" t="n">
        <v>565004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5</v>
      </c>
      <c r="B1" s="2" t="s">
        <v>89</v>
      </c>
      <c r="C1" s="2" t="s">
        <v>1</v>
      </c>
    </row>
    <row r="2" spans="1:3">
      <c r="B2" s="2" t="s">
        <v>91</v>
      </c>
      <c r="C2" s="2" t="s">
        <v>92</v>
      </c>
    </row>
    <row r="3" spans="1:3">
      <c r="A3" s="3" t="s">
        <v>146</v>
      </c>
    </row>
    <row r="4" spans="1:3">
      <c r="A4" s="4" t="s">
        <v>118</v>
      </c>
      <c r="B4" s="7" t="n">
        <v>-1617</v>
      </c>
      <c r="C4" s="7" t="n">
        <v>-17657</v>
      </c>
    </row>
    <row r="5" spans="1:3">
      <c r="A5" s="3" t="s">
        <v>147</v>
      </c>
    </row>
    <row r="6" spans="1:3">
      <c r="A6" s="4" t="s">
        <v>109</v>
      </c>
      <c r="B6" s="5" t="n">
        <v>871</v>
      </c>
      <c r="C6" s="5" t="n">
        <v>8019</v>
      </c>
    </row>
    <row r="7" spans="1:3">
      <c r="A7" s="4" t="s">
        <v>148</v>
      </c>
      <c r="B7" s="5" t="n">
        <v>53</v>
      </c>
      <c r="C7" s="5" t="n">
        <v>487</v>
      </c>
    </row>
    <row r="8" spans="1:3">
      <c r="A8" s="4" t="s">
        <v>113</v>
      </c>
      <c r="B8" s="5" t="n">
        <v>0</v>
      </c>
      <c r="C8" s="5" t="n">
        <v>-1624</v>
      </c>
    </row>
    <row r="9" spans="1:3">
      <c r="A9" s="4" t="s">
        <v>149</v>
      </c>
      <c r="B9" s="5" t="n">
        <v>0</v>
      </c>
      <c r="C9" s="5" t="n">
        <v>16</v>
      </c>
    </row>
    <row r="10" spans="1:3">
      <c r="A10" s="4" t="s">
        <v>115</v>
      </c>
      <c r="B10" s="5" t="n">
        <v>0</v>
      </c>
      <c r="C10" s="5" t="n">
        <v>-3025</v>
      </c>
    </row>
    <row r="11" spans="1:3">
      <c r="A11" s="4" t="s">
        <v>105</v>
      </c>
      <c r="B11" s="5" t="n">
        <v>0</v>
      </c>
      <c r="C11" s="5" t="n">
        <v>9247</v>
      </c>
    </row>
    <row r="12" spans="1:3">
      <c r="A12" s="4" t="s">
        <v>150</v>
      </c>
      <c r="B12" s="5" t="n">
        <v>-5</v>
      </c>
      <c r="C12" s="5" t="n">
        <v>43</v>
      </c>
    </row>
    <row r="13" spans="1:3">
      <c r="A13" s="4" t="s">
        <v>117</v>
      </c>
      <c r="B13" s="5" t="n">
        <v>-25</v>
      </c>
      <c r="C13" s="5" t="n">
        <v>-30</v>
      </c>
    </row>
    <row r="14" spans="1:3">
      <c r="A14" s="3" t="s">
        <v>151</v>
      </c>
    </row>
    <row r="15" spans="1:3">
      <c r="A15" s="4" t="s">
        <v>30</v>
      </c>
      <c r="B15" s="5" t="n">
        <v>-201</v>
      </c>
      <c r="C15" s="5" t="n">
        <v>-37</v>
      </c>
    </row>
    <row r="16" spans="1:3">
      <c r="A16" s="4" t="s">
        <v>152</v>
      </c>
      <c r="B16" s="5" t="n">
        <v>0</v>
      </c>
      <c r="C16" s="5" t="n">
        <v>2201</v>
      </c>
    </row>
    <row r="17" spans="1:3">
      <c r="A17" s="4" t="s">
        <v>49</v>
      </c>
      <c r="B17" s="5" t="n">
        <v>37</v>
      </c>
      <c r="C17" s="5" t="n">
        <v>773</v>
      </c>
    </row>
    <row r="18" spans="1:3">
      <c r="A18" s="4" t="s">
        <v>35</v>
      </c>
      <c r="B18" s="5" t="n">
        <v>-478</v>
      </c>
      <c r="C18" s="5" t="n">
        <v>241</v>
      </c>
    </row>
    <row r="19" spans="1:3">
      <c r="A19" s="4" t="s">
        <v>36</v>
      </c>
      <c r="B19" s="5" t="n">
        <v>-548</v>
      </c>
      <c r="C19" s="5" t="n">
        <v>2599</v>
      </c>
    </row>
    <row r="20" spans="1:3">
      <c r="A20" s="4" t="s">
        <v>57</v>
      </c>
      <c r="B20" s="5" t="n">
        <v>68</v>
      </c>
      <c r="C20" s="5" t="n">
        <v>-394</v>
      </c>
    </row>
    <row r="21" spans="1:3">
      <c r="A21" s="4" t="s">
        <v>153</v>
      </c>
      <c r="B21" s="5" t="n">
        <v>4</v>
      </c>
      <c r="C21" s="5" t="n">
        <v>-219</v>
      </c>
    </row>
    <row r="22" spans="1:3">
      <c r="A22" s="4" t="s">
        <v>154</v>
      </c>
      <c r="B22" s="5" t="n">
        <v>-1841</v>
      </c>
      <c r="C22" s="5" t="n">
        <v>640</v>
      </c>
    </row>
    <row r="23" spans="1:3">
      <c r="A23" s="3" t="s">
        <v>155</v>
      </c>
    </row>
    <row r="24" spans="1:3">
      <c r="A24" s="4" t="s">
        <v>156</v>
      </c>
      <c r="B24" s="5" t="n">
        <v>0</v>
      </c>
      <c r="C24" s="5" t="n">
        <v>21852</v>
      </c>
    </row>
    <row r="25" spans="1:3">
      <c r="A25" s="4" t="s">
        <v>157</v>
      </c>
      <c r="B25" s="5" t="n">
        <v>-262</v>
      </c>
      <c r="C25" s="5" t="n">
        <v>-9318</v>
      </c>
    </row>
    <row r="26" spans="1:3">
      <c r="A26" s="4" t="s">
        <v>158</v>
      </c>
      <c r="B26" s="5" t="n">
        <v>207</v>
      </c>
      <c r="C26" s="5" t="n">
        <v>-686</v>
      </c>
    </row>
    <row r="27" spans="1:3">
      <c r="A27" s="4" t="s">
        <v>159</v>
      </c>
      <c r="B27" s="5" t="n">
        <v>0</v>
      </c>
      <c r="C27" s="5" t="n">
        <v>202</v>
      </c>
    </row>
    <row r="28" spans="1:3">
      <c r="A28" s="4" t="s">
        <v>160</v>
      </c>
      <c r="B28" s="5" t="n">
        <v>-55</v>
      </c>
      <c r="C28" s="5" t="n">
        <v>12050</v>
      </c>
    </row>
    <row r="29" spans="1:3">
      <c r="A29" s="3" t="s">
        <v>161</v>
      </c>
    </row>
    <row r="30" spans="1:3">
      <c r="A30" s="4" t="s">
        <v>162</v>
      </c>
      <c r="B30" s="5" t="n">
        <v>0</v>
      </c>
      <c r="C30" s="5" t="n">
        <v>8237</v>
      </c>
    </row>
    <row r="31" spans="1:3">
      <c r="A31" s="4" t="s">
        <v>163</v>
      </c>
      <c r="B31" s="5" t="n">
        <v>-259</v>
      </c>
      <c r="C31" s="5" t="n">
        <v>-19714</v>
      </c>
    </row>
    <row r="32" spans="1:3">
      <c r="A32" s="4" t="s">
        <v>164</v>
      </c>
      <c r="B32" s="5" t="n">
        <v>-259</v>
      </c>
      <c r="C32" s="5" t="n">
        <v>-11477</v>
      </c>
    </row>
    <row r="33" spans="1:3">
      <c r="A33" s="4" t="s">
        <v>165</v>
      </c>
      <c r="B33" s="5" t="n">
        <v>-2155</v>
      </c>
      <c r="C33" s="5" t="n">
        <v>1213</v>
      </c>
    </row>
    <row r="34" spans="1:3">
      <c r="A34" s="4" t="s">
        <v>166</v>
      </c>
      <c r="B34" s="5" t="n">
        <v>19086</v>
      </c>
      <c r="C34" s="5" t="n">
        <v>20746</v>
      </c>
    </row>
    <row r="35" spans="1:3">
      <c r="A35" s="4" t="s">
        <v>167</v>
      </c>
      <c r="B35" s="7" t="n">
        <v>16931</v>
      </c>
      <c r="C35" s="7" t="n">
        <v>219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49:26Z</dcterms:created>
  <dcterms:modified xmlns:dcterms="http://purl.org/dc/terms/" xmlns:xsi="http://www.w3.org/2001/XMLSchema-instance" xsi:type="dcterms:W3CDTF">2017-11-14T15:49:26Z</dcterms:modified>
</cp:coreProperties>
</file>